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Description of Business and His" sheetId="7" r:id="rId7"/>
    <s:sheet name="Basis of Preparation" sheetId="8" r:id="rId8"/>
    <s:sheet name="Going Concern" sheetId="9" r:id="rId9"/>
    <s:sheet name="Property and Equipment, Net" sheetId="10" r:id="rId10"/>
    <s:sheet name="Due from Academy of Healing Art" sheetId="11" r:id="rId11"/>
    <s:sheet name="Investment in Joint Venture" sheetId="12" r:id="rId12"/>
    <s:sheet name="Investment in Anjo of Skylake,I" sheetId="13" r:id="rId13"/>
    <s:sheet name="Intangible Assets" sheetId="14" r:id="rId14"/>
    <s:sheet name="Promissory Notes" sheetId="15" r:id="rId15"/>
    <s:sheet name="Long-Term Debt" sheetId="16" r:id="rId16"/>
    <s:sheet name="Income Taxes" sheetId="17" r:id="rId17"/>
    <s:sheet name="Stockholders' Equity" sheetId="18" r:id="rId18"/>
    <s:sheet name="Related Party Transactions" sheetId="19" r:id="rId19"/>
    <s:sheet name="Geographic Segments" sheetId="20" r:id="rId20"/>
    <s:sheet name="Subsequent Events" sheetId="21" r:id="rId21"/>
    <s:sheet name="Restatement" sheetId="22" r:id="rId22"/>
    <s:sheet name="Basis of Preparation (Policies)" sheetId="23" r:id="rId23"/>
    <s:sheet name="Property and Equipment, Net (Ta" sheetId="24" r:id="rId24"/>
    <s:sheet name="Investment in Anjo of Skylake25" sheetId="25" r:id="rId25"/>
    <s:sheet name="Promissory Notes (Tables)" sheetId="26" r:id="rId26"/>
    <s:sheet name="Income Taxes (Tables)" sheetId="27" r:id="rId27"/>
    <s:sheet name="Stockholders' Equity (Tables)" sheetId="28" r:id="rId28"/>
    <s:sheet name="Related Party Transactions (Tab" sheetId="29" r:id="rId29"/>
    <s:sheet name="Geographic Segments (Tables)" sheetId="30" r:id="rId30"/>
    <s:sheet name="Restatement (Tables)" sheetId="31" r:id="rId31"/>
    <s:sheet name="Description of Business and H32" sheetId="32" r:id="rId32"/>
    <s:sheet name="Basis of Preparation (Details N" sheetId="33" r:id="rId33"/>
    <s:sheet name="Going Concern (Details Narrativ" sheetId="34" r:id="rId34"/>
    <s:sheet name="Property and Equipment, Net (De" sheetId="35" r:id="rId35"/>
    <s:sheet name="Property and Equipment, Net - S" sheetId="36" r:id="rId36"/>
    <s:sheet name="Due from Academy of Healing A37" sheetId="37" r:id="rId37"/>
    <s:sheet name="Investment in Joint Venture (De" sheetId="38" r:id="rId38"/>
    <s:sheet name="Investment in Anjo of Skylake39" sheetId="39" r:id="rId39"/>
    <s:sheet name="Investment in Anjo of Skylake40" sheetId="40" r:id="rId40"/>
    <s:sheet name="Intangible Assets (Details Narr" sheetId="41" r:id="rId41"/>
    <s:sheet name="Promissory Note (Details Narrat" sheetId="42" r:id="rId42"/>
    <s:sheet name="Promissory Notes - Schedule of " sheetId="43" r:id="rId43"/>
    <s:sheet name="Promissory Notes - Schedule o44" sheetId="44" r:id="rId44"/>
    <s:sheet name="Long-Term Debt (Details Narrati" sheetId="45" r:id="rId45"/>
    <s:sheet name="Income Taxes (Details Narrative" sheetId="46" r:id="rId46"/>
    <s:sheet name="Income Taxes - Schedule of Defe" sheetId="47" r:id="rId47"/>
    <s:sheet name="Income Taxes - Summary of Valua" sheetId="48" r:id="rId48"/>
    <s:sheet name="Income Taxes - Schedule of Esti" sheetId="49" r:id="rId49"/>
    <s:sheet name="Stockholders' Equity (Details N" sheetId="50" r:id="rId50"/>
    <s:sheet name="Stockholder's Equity - Schedule" sheetId="51" r:id="rId51"/>
    <s:sheet name="Related Party Transactions (Det" sheetId="52" r:id="rId52"/>
    <s:sheet name="Related Party Transactions - Sc" sheetId="53" r:id="rId53"/>
    <s:sheet name="Geographic Segments - Schedule " sheetId="54" r:id="rId54"/>
    <s:sheet name="Subsequent Events (Details Narr" sheetId="55" r:id="rId55"/>
    <s:sheet name="Restatement (Details Narrative)" sheetId="56" r:id="rId56"/>
    <s:sheet name="Restatement - Summary of Effect" sheetId="57" r:id="rId57"/>
  </s:sheets>
  <s:definedNames/>
  <s:calcPr calcId="124519" calcMode="auto" fullCalcOnLoad="1"/>
</s:workbook>
</file>

<file path=xl/sharedStrings.xml><?xml version="1.0" encoding="utf-8"?>
<sst xmlns="http://schemas.openxmlformats.org/spreadsheetml/2006/main" uniqueCount="674">
  <si>
    <t>Document and Entity Information - USD ($)</t>
  </si>
  <si>
    <t>12 Months Ended</t>
  </si>
  <si>
    <t>Jun. 30, 2015</t>
  </si>
  <si>
    <t>Oct. 09, 2015</t>
  </si>
  <si>
    <t>Dec. 31, 2014</t>
  </si>
  <si>
    <t>Document and Entity Information</t>
  </si>
  <si>
    <t>Entity Registrant Name</t>
  </si>
  <si>
    <t>Oxford City Football Club, Inc.</t>
  </si>
  <si>
    <t>Entity Central Index Key</t>
  </si>
  <si>
    <t>Document Type</t>
  </si>
  <si>
    <t>10-K</t>
  </si>
  <si>
    <t>Document Period End Date</t>
  </si>
  <si>
    <t>Jun. 30,
		2015</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t>
  </si>
  <si>
    <t>Accounts receivable</t>
  </si>
  <si>
    <t>Due from Academy of Healing Art, Message and Facial Skin Care, Inc.</t>
  </si>
  <si>
    <t xml:space="preserve"> </t>
  </si>
  <si>
    <t>Inventory</t>
  </si>
  <si>
    <t>Prepaid expenses</t>
  </si>
  <si>
    <t>Investment in WENR, Corp.</t>
  </si>
  <si>
    <t>Total current assets</t>
  </si>
  <si>
    <t>Property and equipment, net</t>
  </si>
  <si>
    <t>Oxford City Basketball League membership, net</t>
  </si>
  <si>
    <t>Premier Arena Soccer League membership, deposit</t>
  </si>
  <si>
    <t>Online course development</t>
  </si>
  <si>
    <t>Total assets</t>
  </si>
  <si>
    <t>Current liabilities</t>
  </si>
  <si>
    <t>Accounts payable and accrued liabilities</t>
  </si>
  <si>
    <t>Officer compensation payable</t>
  </si>
  <si>
    <t>Deferred revenue</t>
  </si>
  <si>
    <t>Deposits</t>
  </si>
  <si>
    <t>Loan payable</t>
  </si>
  <si>
    <t>Due to related parties</t>
  </si>
  <si>
    <t>Long-term debt, current portion</t>
  </si>
  <si>
    <t>Total current liabilities</t>
  </si>
  <si>
    <t>Promissory note(net of discount $2,351,872 and $0, respectively) - related party</t>
  </si>
  <si>
    <t>Long-term debt, net of current portion</t>
  </si>
  <si>
    <t>Total liabilities</t>
  </si>
  <si>
    <t>Deficit:</t>
  </si>
  <si>
    <t>Preferred stock value</t>
  </si>
  <si>
    <t>Common stock: $0.0001 par value; authorized 500,000,000 shares; issued and outstanding: 51,072 and 7,623, respectively</t>
  </si>
  <si>
    <t>Additional paid-in capital</t>
  </si>
  <si>
    <t>Stock payable</t>
  </si>
  <si>
    <t>Shares subscription receivable</t>
  </si>
  <si>
    <t>Treasury Stock</t>
  </si>
  <si>
    <t>Accumulated other comprehensive loss</t>
  </si>
  <si>
    <t>Accumulated deficit</t>
  </si>
  <si>
    <t>Total stockholders' deficit</t>
  </si>
  <si>
    <t>Non-controlling interest</t>
  </si>
  <si>
    <t>Total deficit</t>
  </si>
  <si>
    <t>Total liabilities and Deficit</t>
  </si>
  <si>
    <t>Series A Convertible Preferred Stock [Member]</t>
  </si>
  <si>
    <t>Series B Convertible Preferred Stock [Member]</t>
  </si>
  <si>
    <t>Consolidated Balance Sheets (Parenthetical) - USD ($)</t>
  </si>
  <si>
    <t>Promissory note net of discoun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and Comprehensive Loss - USD ($)</t>
  </si>
  <si>
    <t>Income Statement [Abstract]</t>
  </si>
  <si>
    <t>Sales</t>
  </si>
  <si>
    <t>Cost of sales</t>
  </si>
  <si>
    <t>Gross profit</t>
  </si>
  <si>
    <t>Operating expenses:</t>
  </si>
  <si>
    <t>General and administrative</t>
  </si>
  <si>
    <t>Amortization</t>
  </si>
  <si>
    <t>Depreciation</t>
  </si>
  <si>
    <t>Bad debt expenses</t>
  </si>
  <si>
    <t>Advertising</t>
  </si>
  <si>
    <t>Event expenses</t>
  </si>
  <si>
    <t>Salaries and wages</t>
  </si>
  <si>
    <t>Software development</t>
  </si>
  <si>
    <t>Officer compensation</t>
  </si>
  <si>
    <t>Professional fees</t>
  </si>
  <si>
    <t>Stock-based fees</t>
  </si>
  <si>
    <t>Total operating expenses</t>
  </si>
  <si>
    <t>Other income (loss):</t>
  </si>
  <si>
    <t>Loss on debt settlement</t>
  </si>
  <si>
    <t>Loss on issuance of promissory note</t>
  </si>
  <si>
    <t>Change in fair value of derivative liability</t>
  </si>
  <si>
    <t>Amortization on debt discount</t>
  </si>
  <si>
    <t>Impairment of marketable securities</t>
  </si>
  <si>
    <t>Impairment of intangible asset</t>
  </si>
  <si>
    <t>Finance income on investment in joint venture</t>
  </si>
  <si>
    <t>Gain on disposal of investment</t>
  </si>
  <si>
    <t>Valuation allowance on investment in joint venture</t>
  </si>
  <si>
    <t>Finance expense</t>
  </si>
  <si>
    <t>Gain on measurement of equity method investment in Oxford City FC (Trading) Limited</t>
  </si>
  <si>
    <t>Total other income (loss)</t>
  </si>
  <si>
    <t>Loss before income taxes</t>
  </si>
  <si>
    <t>Provision for income taxes</t>
  </si>
  <si>
    <t>Net loss</t>
  </si>
  <si>
    <t>Net income attributable to non-controlling interest</t>
  </si>
  <si>
    <t>Net loss attributable to Oxford City Football Club, Inc. stockholders'</t>
  </si>
  <si>
    <t>Other comprehensive loss Foreign exchange translation adjustment</t>
  </si>
  <si>
    <t>Comprehensive loss</t>
  </si>
  <si>
    <t>Comprehensive loss attributable to non-controlling interest</t>
  </si>
  <si>
    <t>Comprehensive loss attributable to Oxford City Football Club, Inc. stockholders'</t>
  </si>
  <si>
    <t>Net loss per common share (basic and fully diluted)</t>
  </si>
  <si>
    <t>Weighted average number of shares outstanding (basic and fully diluted)</t>
  </si>
  <si>
    <t>Consolidated Statement of Shareholders' Equity - USD ($)</t>
  </si>
  <si>
    <t>Preferred A Stock [Member]</t>
  </si>
  <si>
    <t>Preferred B Stock [Member]</t>
  </si>
  <si>
    <t>Common Stock [Member]</t>
  </si>
  <si>
    <t>Additional Paid-in Capital [Member]</t>
  </si>
  <si>
    <t>Stock Payable [Member]</t>
  </si>
  <si>
    <t>Shares Receivable [Member]</t>
  </si>
  <si>
    <t>Treasury Stock [Member]</t>
  </si>
  <si>
    <t>Other Comprehensive Loss [Member]</t>
  </si>
  <si>
    <t>Non-controlling Interest [Member]</t>
  </si>
  <si>
    <t>Accumulated Deficit [Member]</t>
  </si>
  <si>
    <t>Total</t>
  </si>
  <si>
    <t>Beginning balance at Jun. 30, 2013</t>
  </si>
  <si>
    <t>Beginning balance, shares at Jun. 30, 2013</t>
  </si>
  <si>
    <t>Acquisition of Oxford City Football Club (Trading) Limited</t>
  </si>
  <si>
    <t>Shares issued for cash</t>
  </si>
  <si>
    <t>Shares issued for cash, shares</t>
  </si>
  <si>
    <t>Stock-based compensation</t>
  </si>
  <si>
    <t>Stock-based compensation, shares</t>
  </si>
  <si>
    <t>Stock issued to investors for various fees</t>
  </si>
  <si>
    <t>Stock issued to investors for various fees, shares</t>
  </si>
  <si>
    <t>Issue of shares from stock payable</t>
  </si>
  <si>
    <t>Issue of shares from stock payable, shares</t>
  </si>
  <si>
    <t>Shares issued to Thomas Guerriero, CEO, in exchange for the outstanding shares of Oxford City Basketball Club, Inc.</t>
  </si>
  <si>
    <t>Shares issued to Thomas Guerriero, CEO, in exchange for the outstanding shares of Oxford City Basketball Club, Inc., shares</t>
  </si>
  <si>
    <t>Stock payable issued for cash</t>
  </si>
  <si>
    <t>Advances to Oxford City Youth Football Club Limited</t>
  </si>
  <si>
    <t>Stock issued for settlement of note payable</t>
  </si>
  <si>
    <t>Other comprehensive loss</t>
  </si>
  <si>
    <t>Ending balance at Jun. 30, 2014</t>
  </si>
  <si>
    <t>Ending balance, shares at Jun. 30, 2014</t>
  </si>
  <si>
    <t>Stock payable issued for cash, Shares</t>
  </si>
  <si>
    <t>Stock issued from shares receivable</t>
  </si>
  <si>
    <t>Stock issued from shares receivable, shares</t>
  </si>
  <si>
    <t>Advances to Oxford City Youth Football Club Limited, shares</t>
  </si>
  <si>
    <t>Transaction costs incurred in conjunction with the Equity Purchase Agreement</t>
  </si>
  <si>
    <t>Stock issued for settlement of note payable, shares</t>
  </si>
  <si>
    <t>Issue of warrant on settlement of note payable</t>
  </si>
  <si>
    <t>Ending balance at Jun. 30, 2015</t>
  </si>
  <si>
    <t>Ending balance, shares at Jun. 30, 2015</t>
  </si>
  <si>
    <t>Consolidated Statements of Cash Flows - USD ($)</t>
  </si>
  <si>
    <t>Cash flows from operating activities:</t>
  </si>
  <si>
    <t>Adjustments to reconcile net loss to net cash used in operating activities:</t>
  </si>
  <si>
    <t>Bad debt expense</t>
  </si>
  <si>
    <t>Non cash finance expense</t>
  </si>
  <si>
    <t>Gain on sale of investment</t>
  </si>
  <si>
    <t>Gain on re-measurement of equity investment</t>
  </si>
  <si>
    <t>Impairment of investments in marketable securities</t>
  </si>
  <si>
    <t>Loss on debt settlements</t>
  </si>
  <si>
    <t>Changes in operating assets and liabilities:</t>
  </si>
  <si>
    <t>(Increase) decrease in accounts receivable</t>
  </si>
  <si>
    <t>(Decrease) increase in advances due from Academy of Healing Art, Message and Facial Skin Care, Inc.</t>
  </si>
  <si>
    <t>Increase in inventory</t>
  </si>
  <si>
    <t>Decrease (increase) in prepaid expense</t>
  </si>
  <si>
    <t>Increase in officer compensation payable</t>
  </si>
  <si>
    <t>Increase (decrease) in accounts payable and accrued liabilities</t>
  </si>
  <si>
    <t>Increase (decrease) in deferred revenue</t>
  </si>
  <si>
    <t>Increase in deposits</t>
  </si>
  <si>
    <t>Decrease in due to related parties</t>
  </si>
  <si>
    <t>Net cash used in operating activities</t>
  </si>
  <si>
    <t>Cash flows from investing activities:</t>
  </si>
  <si>
    <t>Purchase of fixed assets</t>
  </si>
  <si>
    <t>Oxford City Football club membership</t>
  </si>
  <si>
    <t>Major Soccer Arena League membership</t>
  </si>
  <si>
    <t>Recovery of investment in ANJO of SkyLake, Inc.</t>
  </si>
  <si>
    <t>Investment in joint venture</t>
  </si>
  <si>
    <t>Cash received from acquisition of Oxford City Football Club (Trading) Limited and Anjo of SkyLake, Inc.</t>
  </si>
  <si>
    <t>Net cash used in investing activities</t>
  </si>
  <si>
    <t>Cash flows from financing activities:</t>
  </si>
  <si>
    <t>Proceeds from issuance of common stock</t>
  </si>
  <si>
    <t>Advance by related party</t>
  </si>
  <si>
    <t>Payments to related party</t>
  </si>
  <si>
    <t>Payments to loan payable</t>
  </si>
  <si>
    <t>Promissory note, related party</t>
  </si>
  <si>
    <t>Payments to non-controlling interest</t>
  </si>
  <si>
    <t>Net cash provided by financing activities</t>
  </si>
  <si>
    <t>Foreign exchange gain (loss)</t>
  </si>
  <si>
    <t>Net change in cash</t>
  </si>
  <si>
    <t>Cash, beginning of period</t>
  </si>
  <si>
    <t>Cash, end of period</t>
  </si>
  <si>
    <t>SUPPLEMENTAL DISCLOSURE OF CASH FLOW INFORMATION:</t>
  </si>
  <si>
    <t>Cash paid for interest</t>
  </si>
  <si>
    <t>Cash paid for taxes</t>
  </si>
  <si>
    <t>Non-cash investing and financing activities:</t>
  </si>
  <si>
    <t>Promissory note issued for equity financing</t>
  </si>
  <si>
    <t>Derecognition of long-term debt</t>
  </si>
  <si>
    <t>Intangible asset</t>
  </si>
  <si>
    <t>Derecognition of Property, Plant and Equipment</t>
  </si>
  <si>
    <t>Property, Plant and Equipment acquired from acquisition of ANJO of SkyLake, Inc.</t>
  </si>
  <si>
    <t>Long-term debt assumed from acquisition of ANJO of SkyLake, Inc.</t>
  </si>
  <si>
    <t>Description of Business and History</t>
  </si>
  <si>
    <t>Organization, Consolidation and Presentation of Financial Statements [Abstract]</t>
  </si>
  <si>
    <t>1. DESCRIPTION OF BUSINESS AND HISTORY Description of business Effective July 1, 2013, all
the stockholders and directors of Oxford City Football Club (Trading) Limited entered into a Voting Agreement whereby Oxford City
Football Club, LLC, a 49% shareholder, has the right to appoint four Board members, Guerriero, LLC, a company which our CEO and
director is the sole member and 1% shareholder of the Company, has the right to appoint one Board member and Oxford City Youth
Football Club Limited, a 50% shareholder, has the right to appoint five Board members. Oxford City Football Club, LLC is a 100%
owned subsidiary of the Company. Guerriero, LLC has agreed to appoint a Board Member as directed by the Company. In the case of
all and any ties in voting of the Board of Directors, the Directors have agreed to give the Managing Director of the Company the
authority to be the deciding vote. The Company has the ultimate right to select the Managing Director. As a result of the Voting
Agreement, the Company controls greater than 50% of the votes on the Board of Directors of Oxford City Football Club (Trading)
Limited. In accordance with ASC 810, the Company on July 1, 2013 includes the accounts of Oxford City Football Club (Trading) Limited
in its consolidated financial statements. All activities of the Company
to December 31, 2012 relate to its organization, share issuances for services and cash and the development of software platforms
for e-commerce trade. Commencing on October 1, 2012, the Company started to implement its WMX Executive Training Program Strategic
Action Plan. In order to facilitate the Strategic Action Plan, WMX has incorporated three wholly owned subsidiaries; CIT Cambridge
Institute of Technology Christian University, Inc., WMX Wealth Advisors, LLC and WMX Insurance Group, Inc. On April 29, 2013, the
Company acquired 100% of Oxford City Football Club, LLC, a commonly controlled entity that is owned by the Companys CEO
and Director, Mr. Thomas Guerriero, in a Share Exchange Agreement. Oxford City Football Club, LLC has a 49% equity method investment
in Oxford City Football Club (Trading) Limited which operates the Oxford City Football Club located in the City of Oxford, England. On June 20, 2012, the Board
of Directors approved a change in fiscal year from December 31 to June 30. On April 30, 2012, the Company
entered into an Agreement and Plan of Merger (the Merger Agreement) with WMX Group, Inc., a Nevada corporation (WMX
Private Co.), and SKGI Acquisition Corp., Nevada corporation, and a wholly-owned subsidiary of the Company (Acquisition
Sub), pursuant to which Acquisition Sub merged with and into WMX Private Co. (the Merger) with the filing
of the Articles of Merger with the Nevada Secretary of State on May 1, 2012 and became a wholly-owned subsidiary of the Company.
In accordance with the terms of the Merger Agreement, at the closing an aggregate of 13 shares of the Companys common stock
was issued to the holders of WMX Private Co.s common stock in exchange for their shares of WMX Private Co. WMX Private Co.
was incorporated on January 18, 2011 in the Province of New Brunswick, Canada as World Mercantile Exchange, Ltd. and subsequently
changed its name to WMX, Group, Inc. and re-domiciled to the State of Nevada. The Merger has been accounted
for as a reverse acquisition transaction for accounting purposes as WMX Private Co. was deemed to be the acquirer, and thus, these
consolidated financial statements are the historical financial information and operating results of WMX Private Co. The carrying
amounts of the Companys assets and liabilities prior to the Merger (Smart Kids Group, Inc.) are included in these consolidated
financial statements. Oxford City Football Club,
Inc. (formerly WMX Group Holdings, Inc.), (the Company or Oxford City) was incorporated on February
11, 2003 in the State of Florida as Smart Kids Group, Inc. On June 11, 2012, the Company changed its name from Smart Kids Group,
Inc. to WMX Holdings Group, Inc. and on July 8, 2013, the Company changed its name from WMX Holdings Group, Inc. to Oxford City
Football Club, Inc.</t>
  </si>
  <si>
    <t>Basis of Preparation</t>
  </si>
  <si>
    <t>Accounting Policies [Abstract]</t>
  </si>
  <si>
    <t>2. BASIS OF PREPARATION Consolidation Segment Reporting Investments Use of estimates Cash and cash equivalents Allowance for doubtful
accounts Inventory Revenue Recognition We recognize revenue from
the following sources:
i) Executive Training Program revenue is recognized when the services are performed.
ii) Hourly rental of facilities is recognized when the rental occurs.
iii) Admission to sporting events is recognized when the event occurs.
iv) Food and beverages revenue is recognized at the time of sale.
v) Sponsorship revenue is recognized ratably over the period of the agreement. Foreign Currency Translation
Impairment of Long-lived
Assets Earnings (loss) per share Promissory Notes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promissory notes (see Note 8).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Stock-based compensation Fair value of financial
instruments 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s financial
instruments consist of cash, accounts receivable, investment in joint venture, accounts payable, accrued liabilities, loan payable,
due to related parties and promissory note. The carrying amount of these financial instruments approximates fair value due to either
length of maturity or interest rates that approximate prevailing market rates unless otherwise disclosed in these financial statements.
Promissory notes and derivative liabilities are measured at fair value based on Level 3 inputs on the Companys
consolidated balance sheet as of June 30, 2015. Concentration of credit
risk Recent Accounting Pronouncements Revenue
from Contracts with Customers In January 2015, the FASB
issued Accounting Standards Update No. 2015-01 (Subtopic 225-20) - Income Statement - Extraordinary and Unusual Items. In February, 2015, the FASB
issued Accounting Standards Update No. 2015-02, Consolidation (Topic 810): Amendments to the Consolidation Analysis. In April 2015, the FASB issued
ASU No. 2015-03, Interest Imputation of Interest (Subtopic 835-30): Simplifying the Presentation of Debt Issuance Cos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Going Concern [Abstract]</t>
  </si>
  <si>
    <t>3. GOING CONCERN The accompanying consolidated
financial statements have been prepared on a going concern basis, which contemplates the realization of assets and the satisfaction
of liabilities in the normal course of business. The Company has incurred losses since inception and has a cumulative retained
deficit of $21,555,578 as of June 30,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Property and Equipment, Net</t>
  </si>
  <si>
    <t>Property, Plant and Equipment [Abstract]</t>
  </si>
  <si>
    <t>4. PROPERTY AND EQUIPMENT, NET Property and equipment consist
of the following as of June 30, 2015 and 2014.
2015 2014
Building and improvements $ - $ 651,008
Land - 233,770
Furniture and equipment 92,452 77,781
Computer equipment 18,060 11,076
Leasehold improvements 10,854 10,854
121,366 984,489
Less: accumulated depreciation 56,158 25,128
$ 65,208 $ 959,361 Depreciation expense for
the years ending June 30, 2014 and 2013 was $26,676 and $18,276, respectively.</t>
  </si>
  <si>
    <t>Related Party Transactions [Abstract]</t>
  </si>
  <si>
    <t>5. DUE FROM ACADEMY OF HEALING ART, MASSAGE AND FACIAL SKIN CARE, INC. Advances to Academy of Healing
Art, Massage and Facial Skin Care, Inc. are non-interest bearing, unsecured and have no specific terms of repayment. Advances
outstanding are $0 and $62,895 at June 30, 2015 and 2014, respectively. The advance due to the Company at June 30, 2014 was paid
in cash.</t>
  </si>
  <si>
    <t>Investment in Joint Venture</t>
  </si>
  <si>
    <t>Equity Method Investments and Joint Ventures [Abstract]</t>
  </si>
  <si>
    <t>6. INVESTMENT IN JOINT VENTURE On July 10, 2014, the Company
entered into a Joint Venture Agreement with Z-Square Technology, LLC (Z-Square) for the purpose of the development
of technology of a single project. The Company is to provide funding of the project and Z-Square will provide the actual creation,
development, and management of all technology. The contributions from each of the Joint Ventures (i) Company - $100,000 (ii) Z-Square
- $0. Upon completion of the project, the Joint Venture will distribute the original capital invested of $100,000 plus $15,000
for a total of an $115,000. On October 21, 2014, the Company received $115,000 and the Joint Venture ended in accordance with the
terms of the agreement. During the year ended June 30, 2015, a gain on disposal of investment of $15,000 is recorded in the consolidated
statements of operations related to this Joint Venture Agreement. On November 23, 2014, the
Company entered into a Joint Venture Agreement with Z-Square Technology, LLC (Z-Square) for the purpose of the development
of technology of a single project. The Company is to provide funding of the project and Z-Square will provide the actual creation,
development, and management of all technology. The contributions from each of the Joint Ventures (i) Company - $150,000 (ii) Z-Square
- $0. Upon completion of the project, the Joint Venture will distribute the original capital invested of $150,000 plus $15,000
for a total of $165,000. On February 6, 2015 the Company received $50,000. As of June 30, 2015, the outstanding net balance of
investment in Joint Venture is $0 (net of valuation allowance of $190,000). During the year ended June 30, 2015, a gain on disposal
of investment of $15,000, finance income of $75,000 and valuation allowance of $190,000 are recorded in the consolidation statements
of operations related to this Joint Venture Agreement. In May 2015, we filed a
lawsuit against Z Square Technology, Inc. and Syed Gilani. We are in the process of obtaining a default against defendant Z Square
Technology, Inc.</t>
  </si>
  <si>
    <t>Investment in Anjo of Skylake,Inc.</t>
  </si>
  <si>
    <t>Investments, Debt and Equity Securities [Abstract]</t>
  </si>
  <si>
    <t>7. INVESTMENT IN ANJO OF SKYLAKE, INC. On May 27, 2014, the Company
closed on the purchase of 100% of the outstanding common stock of Anjo of SkyLake, Inc. (Anjo). Anjo owns a commercial
building located at 3141 S Military Trail, Lake Worth, Florida. In addition, on closing Anjo held net financial assets (liabilities)
of $22,360 and a $743,600 mortgage was secured by the building. In consideration for the common stock of Anjo, the Company paid
$149,079 in cash. A selling shareholder is also the shareholder of Academy of Palm Beach which is a holdover tenant in the commercial
building. In eviction proceedings brought
forward by Anjo against Academy of Palm Beach, the selling shareholders are now disputing whether the closing actually took place
and have called into question the ownership of Anjo common stock. Accordingly, the Company derecognized related assets and liabilities.
The investment in Anjo is recorded at carrying value commencing July 1, 2014. The Company is fully asserting its rights under the
stock purchase agreement and believes there are sufficient assets available to recover its investment. Assets and Liabilities
the Company has deconsolidated as of July 1, 2014
Current assets
Accounts receivable $ 10,076
Non-current assets
Property and equipment 883,086
Current liabilities
Accounts payable and accrued liabilities (16,450 )
Non-current liabilities
Long-term debt (732,758 )
Net assets deconsolidated at July 1, 2014 143,954
Net recoveries during the three months ended September 30, 2014 (8,745 )
Loss on debt settlement (60,209 )
Cash received from Anjo of SkyLake, Inc. (75,000 )
Carrying value of Investment in Anjo SkyLake, Inc. at December 31, 2014 $ - The results of the Company
reported in the consolidated statement of operations for the year ended June 30, 2014 includes a loss from the operations of Anjo
of $19,585 for the period from May 27, 2014 to June 30, 2014. On October 7, 2014, the Companys
wholly owned subsidiary, Anjo of SkyLake, Inc. (Anjo), filed a complaint in the County Court for Palm Beach County,
Florida, to evict a holdover tenant, Academy of Palm Beach (Academy), requesting past due rent, legal costs, and
damages. On January 1, 2015, the Company
entered into a Settlement Agreement and Mutual Release with Anjo, Academy, Angela K. Artemik and John M. Artemik (collectively,
Artemik). Under the terms of the settlement, we agreed to execute all documents confirming that Anjo is solely owned
and operated by Artemik. In exchange, Anjo will execute a promissory note and mortgage in the amount of $149,079 in favor of the
Company. Artemik agreed to use their best efforts to sell the mortgaged property to satisfy the promissory note and mortgage. The
promissory note is due no later than June 30, 2015. In the event payment in the amount of $75,000 is made no later than February
27, 2015, the Company agreed to record a satisfaction of mortgage. The mortgage will also be personally guaranteed by Angela K.
Artemik and John M. Artemik. All parties agreed to a mutual release of claims and stipulated to a dismissal of the action. On January 23, 2015, we entered
into a Mutual Release with Artemik. The agreement was designed to amend the January 1, 2015 Settlement Agreement and Mutual Release
by restructuring the consideration to solve the matter. As provided in the Mutual Release, all parties entered into a mutual release
and Artemik agreed to tender $75,000 as full payment, to substitute for the promissory note and security instruments envisioned
in the Settlement Agreement and Mutual Release. On February 24, 2015, the
Company received $75,000 in cash from Anjo of SkyLake Inc. in accordance with the Mutual Release with Artemik.</t>
  </si>
  <si>
    <t>Intangible Assets</t>
  </si>
  <si>
    <t>Goodwill and Intangible Assets Disclosure [Abstract]</t>
  </si>
  <si>
    <t>8. INTANGIBLE ASSETS (i) Oxford City Football
Club trade name Oxford City Football Club
trade name was acquired on July 1, 2013 for $475,651. The trade name is amortized on a straight-line basis over 12 months. The
trade name of $0 (intangible assets of $475,651 less accumulated amortization of $475,651) and $0 are recorded on the consolidated
balance sheet at June 30, 2015 and 2014, respectively. (ii) Oxford City Basketball
League membership Oxford City Basketball League
membership was acquired on October 1, 2013 for $33,750. The Company acquired the Oxford City Basketball League membership from
Oxford City Basketball Club, Inc., a commonly controlled entity that is owned by Thomas Guerriero, the Companys Chief Executive
Officer and sole director, in exchange for 40 shares of Series B Convertible Preferred Stock. As the Company and Oxford City Basketball
Club, Inc., prior to the exchange, was under the control of Thomas Guerriero, the membership was valued at its carrying value of
$33,750. The membership of $0 (intangible assets of $33,750 less accumulated amortization of $33,750) and $8,437 are recorded on
the consolidated balance sheet at June 30, 2015 and 2014, respectively. (iii) MASL Major Arena
Soccer League On April 22, 2014, the Company
paid a $10,000 deposit to reserve the home territories of Sioux Falls, South Dakota and Boca Raton/Detray Beach, Florida in the
Tarpon Arena Soccer League. An additional $20,000 per team is due in the season which begins play. The deposits expire on April
2, 2016. On July 15, 2014, the Company
paid $25,000 to acquire the franchise rights for the Oxford City FC of Texas. At June 30, 2015, the franchise rights was fully
impaired due to the Companys inability to formally secure an official home stadium. In the consolidated statements of operations
the Company recorded an impairment of intangible asset of $25,000. (iv)
Online course development On February 14, 2013, the
Company entered into a contract with AlvaEDU, Inc. (AlvaEDU) to develop online courses in sports management and financial
and economics for undergraduate and graduate degree curriculum. On April 28, 2014, the Company made a $100,000 contribution towards
the development of these online courses. On February 12, 2015, the
Company, entered into an Asset Purchase Agreement with AlvaEDU pursuant to which the Company will acquire certain assets of AlvaEDU.
On March 6, 2015, the Company was notified by AlvaEDU that the Asset Purchase Agreement was not approved by the majority of shareholders.
As such, the Purchase Agreement was terminated. On March 11, 2015, however,
the Company was able to negotiate and enter into a modification of an Online Degree Program Development Agreement (the Development
Agreement) between CIT University, the Companys wholly-owned subsidiary, and AlvaEDU. Under the Development Agreement,
dated February 14, 2014, AlvaEDU agreed to develop an online Masters Degree curriculum in Sports Management. In consideration
for developing the curriculum, CIT University agreed to pay AlvaEDU a combination of cash and a percentage of the gross annual
tuition for each student enrolled in the program. The percentage was calculated as 20% of the gross annual tuition if the total
number of students was greater than 1,000, or 30% if the total number of students was less than 1,000. As a result of the March
11, 2015 modification to the Development Agreement, AlvaEDU has agreed to waive and release its right to any percentage of tuition
in the program. Thus, in exchange for a release of claims in AlvaEDUs favor, CIT is now entitled to 100% of the tuition
from students enrollment in the program. During the quarter ended
June 30, 2015, the Company expended an additional $28,000 for development of the online learning platform and course content. At June 30, 2015 and 2014,
the carrying value of the online course development asset is $128,000 and $100,000, respectively.</t>
  </si>
  <si>
    <t>Promissory Notes</t>
  </si>
  <si>
    <t>Debt Disclosure [Abstract]</t>
  </si>
  <si>
    <t>9. PROMISSORY NOTES In conjunction with the Equity
Purchase Agreement (note 12) the Company issued a promissory note (Note) to Tarpon Bay Partners LLC (Tarpon)
for $125,000, due on March 31, 2015, with 10% interest per annum as consideration for transaction costs incurred by Tarpon. The
$125,000 of transaction costs (less recovery of $4,340) are treated as a reduction in additional paid-in capital since the transaction
costs related to equity financing. On April 27, 2015, the promissory
note was amended (Amended Note) as follows: (a) the Note and accrued interest is convertible into shares of common
stock of the Company at a conversion price equal to 70% of the lowest closing bid price for the 30 trading days preceding the conversion
date and (b) the maturity date is extended to December 31, 2016. The Amended Note was recorded, at inception, at a fully accreted
value of $189,139 less unamortized debt discount of $189,139. Additional, the Amended Note was accounted for in accordance with
ASC 815. The variable conversion price is not considered predominately based on a fixed monetary amount settleable with a variable
number of shares due to the volatility and trading volume of the Companys common stock. The Companys convertible
promissory note derivative liability has been measured at fair value of $343,368 and $196,235 at April 27, 2015 and June 15, 2015,
respectively, using the Black-Scholes model. The input into the Black-Scholes models are as follows:
Conversion Price $0.0039 - $0.0063
Risk free rate 0.05% - 0.072%
Expected volatility 181% - 205%
Dividend yield 0%
Expected life 1.55  1.68 years As a result of the Amended
Note, the Company recorded a loss on extinguishment of debt of $210,971. On June 15, 2015, however,
the Company and Tarpon entered into a release agreement and agreed to terminate the Equity Purchase Agreement, the Note and Amended
Note. As consideration, the Company agreed to issue to Tarpon:
(i) 3,074 shares of its common stock valued at $49,183 ($16 per share).
(ii) A warrant to purchase 1,927 shares of common stock valued $28,863 with an exercise price of $0.0001 per share and a legal life of 7 years. Input into the Black-Scholes model: risk free interest (2.11%), expected volatility (188%), expected life (7 years), no dividends, exercise price ($0.0001). As a result of the release
agreement and mutual release of claims, the Company recorded loss on extinguishment of $307,328, amortization of debt discount
of $189,139 and change in fair value of derivative liability of $147,133. On June 25, 2015, the Company
issued a discounted promissory note of $2,000,000 for total proceeds of $20,000 in cash and a principal amount of $2,000,000 bearing
a 15% annual interest rate and maturing June 25, 2017, to Nick Havas, a shareholder of the Company. The Company, at its option
only, may upon five days prior written notice (i) prepay the promissory note and accrued interest in cash in whole or in part (ii)
prepay the promissory note in shares of common stock of the Company at 130% of the outstanding principal amount, which includes
accrued interest. The number of shares issued is based on the weighted average price for 10 days immediately preceding (but not
including) the repayment date. At June 30, 2015, the Note is recorded at a fully accreted value of $2,600,000 less unamortized
debt discount of $2,351,872. This discounted promissory note has been accounted for in accordance with ASC 480 Distinguishing
Liabilities from Equity
Opening balance at June 30, 2014 $ 0
Cash advanced  June 25, 2015 20,000
Loss on issuance of promissory note 211,908
Fair value of the promissory note  June 25, 2015 231,908
Accretion of debt discount 16,220
Closing balance at June 30, 2015 $ 248,128 The Company recorded interest
expense of $7,397 (2014 - $0) and amortization of debt discount of $205,359 (2014 - $0) for the year ended June 30, 2015.</t>
  </si>
  <si>
    <t>Long-Term Debt</t>
  </si>
  <si>
    <t>10. LONG-TERM DEBT On May 27, 2014, the Company
purchased a commercial building located at 3141 S Military Trail, Lake Worth, Florida and assumed net financial assets (liabilities)
of $22,360. In consideration for the building and net financial assets the Company paid $149,079 in cash and assumed a mortgage
payable of $743,600. Mortgage payable matures on September 26, 2037 and is due in monthly installments of $5,930, including principal
and interest at 7.99% and secured by the building. On July 1, 2014, the mortgage payable was derecognized. See Note 7.</t>
  </si>
  <si>
    <t>Income Taxes</t>
  </si>
  <si>
    <t>Income Tax Disclosure [Abstract]</t>
  </si>
  <si>
    <t>11.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2,528,290 which is calculated by multiplying
a 34% estimated tax rate by the cumulative net operating loss (NOL) adjusted for the following items:
2015 2014
Net loss for the year $ 7,780,871 $ 9,193,656
Adjustments:
Bad debts - (21,302 )
Accrued payroll (4,677,500 ) (2,213,643 )
Stock-based fees and compensation (12,662 ) (3,161,804 )
Impairment losses and valuation allowances (225,000 ) -
Amortization of debt discount (205,359 ) -
Loss on issuance of promissory note (211,908 ) -
Change in fair value of derivative liability 147,133 -
Tax loss for the year 2,595,575 3,796,907
Estimated effective tax rate 34 % 34 %
Deferred tax asset $ 882,496 $ 1,290,948 The total valuation allowance
is $2,528,290 and $1,645,794 as of June 30, 2015 and 2014, respectively. Details are as follows:
2015 2014
Deferred tax asset $ 2,528,290 $ 1,645,794
Valuation allowance (2,528,290 ) (1,645,794 )
Current taxes payable - -
Provision for income tax $ - $ - Below is a chart showing
the estimated corporate federal net operating loss (NOL) and the year in which it will expire.
Year Amount Expiration
2011 $ 171,898 2031
2012 $ 479,440 2032
2013 $ 768,047 2033
2014 $ 3,796,907 2034
2015 $ 2,595,575 2035</t>
  </si>
  <si>
    <t>Stockholders' Equity</t>
  </si>
  <si>
    <t>Equity [Abstract]</t>
  </si>
  <si>
    <t>12. STOCKHOLDERS EQUITY On August 18, 2015, the Company
approved and effected a 1-for-2000 reverse stock split of issued and outstanding common stock, Series A Convertible Preferred Stock
and Series B Convertible Preferred Stock. Consequently, all share information has been revised to reflect the reverse stock split
from the Companys inception. Preferred Stock The Company has designated
5,000,000 shares of preferred stock as Series B Convertible Preferred Stock. As of June 30, 2015 and 2014, 42 and 42 Series B Convertible
Preferred Stock are issued and outstanding, respectively. Series A Convertible Preferred
Stock have the right to cast one hundred (100) votes for each share held of record on all matters submitted to a vote of holders
of the Corporations common stock and provides that any one (1) share of Series A Convertible Preferred Stock are convertible
into one hundred (100) shares of the Corporations common stock, par value $0.0001 per share. Series B Convertible Preferred
Stock are entitled to vote together with the holders of our Series A Preferred Stock and common stock on all matters submitted
to shareholders. The total aggregate issued shares of Series B Convertible Preferred Stock at any given time, regardless of their
number, shall have voting rights equal to 2 times the sum of: i) the total number of shares of Common Stock which are issued and
outstanding at the time of voting, plus ii) the total number of shares of any Preferred Stock which are issued and outstanding
at the time of voting. Series B Convertible Preferred
Stock shall have anti-dilution protection such that any issuance of Common Stock or other financial instruments shall result in
an equal number of shares to be issued to the Series B Convertible Preferred Stock shareholders on a pro-rated basis to the number
of shares then outstanding. If anti-dilution protection ends for whatever reason, then Holders of Series B Convertible Preferred
Stock are entitled to dividends at the rate of 6% per annum. On June 30, 2015 and June 30, 2014, the Series B Convertible Preferred
Stock holders are due 50,199 and 6,751 shares of common stock of the Company, respectively, for anti-dilution protection. Series B Convertible Preferred
Stock have a preference in any liquidation, dissolution or winding up of the company in an amount equal to $4 per share, plus any
declared but unpaid dividends, and may, at any time after 18 months, have rights to convert each share of Series B Convertible
Preferred Stock into three hundred (300) shares of common stock. On November 20, 2013, 40
shares of Series B Convertible Preferred Stock was issued to Thomas Guerriero our Chief Executive Officer and sole director, in
exchange for the transfer of the Oxford City Basketball Club league membership held by Oxford City Football Club, Inc. As the Company
and Oxford City Basketball Club, Inc., prior to the exchange, was under the control of Thomas Guerriero, the membership was valued
at its carrying value of $33,750. On January 21, 2014, the
Company issued 2 shares of Series B Convertible Preferred Stock for consulting services valued at $4,000. Common Stock From July 1, 2014 to June
30, 2015, the Company received $1,139,995 in cash in exchange for 38,379 shares of common stock (average $26.05 per share, range
from $2 per share to $5,000 per share). On September 23, 2014, the
Company entered into an Equity Purchase Agreement and Registration Rights Agreement with Tarpon Bay Partners LLC (Tarpon)
whereby Tarpon is obligated, providing the Company has met certain conditions including the filing of a Form S-1 Registration Statement
for the shares to be acquired, to purchase up to $15,000,000 of the Companys common stock at the rates set forth in the
Equity Purchase Agreement. In conjunction with the Equity
Purchase Agreement (note 9) the Company issued a promissory note (Note) to Tarpon Bay Partners LLC (Tarpon)
for $125,000, due on March 31, 2015, with 10% interest per annum as consideration for transaction costs incurred by Tarpon. The
$125,000 of transaction costs (less recovery of $4,340) are treated as a reduction in additional paid-in capital since the transaction
costs related to equity financing. On April 27, 2015, the promissory
note was amended (Amended Note) as follows: (a) the Note and accrued interest is convertible into shares of common
stock of the Company at a conversion price equal to 70% of the lowest closing bid price for the 30 trading days preceding the conversion
date and (b) the maturity date is extended to December 31, 2016. The Amended Note was recorded, at inception, at a fully accreted
value of $189,139 less unamortized debt discount of $189,139. Additionally, the Amended Note was accounted for in accordance with
ASC 815. The variable conversion price is not considered predominately based on a fixed monetary amount settleable with a variable
number of shares due to the volatility and trading volume of the Companys common stock. The Companys convertible
promissory note derivative liability has been measured at fair value at April 27, 2015 and June 15, 2015 using the Black-Scholes
model. The input into the Black-Scholes models are as follows:
Conversion Price $0.0039 - $0.0063
Risk free rate 0.05% - 0.072%
Expected volatility 181% - 205%
Dividend yield 0%
Expected life 1.55  1.68 years As result of the Amended
Note, the Company recorded a loss on extinguishment of debt of $210,971. On June 15, 2015, however,
the Company and Tarpon entered into a release agreement and agreed to terminate the Equity Purchase Agreement, the Note and Amended
Note. As consideration, the Company agreed to issue to Tarpon:
(iii) 3,074 shares of its common stock valued at $49,183 ($16 per share).
(iv) A warrant to purchase 1,927 shares of common stock valued $28,864 with an exercise price of $0.0001 per share and a legal life of 7 years. Input into the Black-Scholes model: risk free interest (2.11%), expected volatility (188%), expected life (7 years), no dividends, exercise price ($0.0001). As a result of the release
agreement and mutual release of claims, the Company recorded gain on extinguishment of $307,328, amortization of debt discount
of $189,139 and change in fair value of derivative liability of $147,133. On December 15, 2014, the
Company issued 165 shares of common stock valued at $660,000 ($4,000 per share) to settle a debt of Oxford City Youth Football
Club Limited in the amount of $306,599 (£195,000). As a result, the Company recorded a loss on debt settlement of $353,401.
Oxford City Youth Football Club Limited is a 50% shareholder of Oxford City Football Club (Trading) Limited. From July 1, 2014 to June
30, 2015, the Company issued 155 shares of common stock to satisfy obligations under share subscription agreements for $279,000. From July 1, 2013 to June
30, 2014, the Company received $4,500 in cash in exchange for 2 shares of common stock ($5,000 per share), received $7,000 in cash
in exchange for 4 shares of common stock ($2,300 per share), received $2,062,720 in cash in exchange for 1,030 shares of common
stock ($2,000 per share), received $90,000 in cash in exchange for 50 shares of common stock ($1,800 per share), received $5,000
in cash in exchange for 3 shares of common stock ($1,740 per share), received $210,000 in cash for 150 shares of common stock ($1,400
per share), received $10,000 in cash in exchange for 8 shares of common stock ($1,340 per share), received $833,500 in cash in
exchange for 833 shares of common stock ($1,000 per share), received $40,000 in cash for exchange for 44 shares of common stock
($880 per share), received $163,000 in cash for exchange for 200 shares of common stock ($820 per share), received $5,000 in cash
in exchange for 8 shares of common stock ($660 per share) and received $1,415,000 in cash for 4,700 shares of common stock ($300
per share). From July 1, 2013 to June
30, 2014, the Company issued 188 of common stock to satisfy obligations under share subscription agreements for $343,230. On August 9, 2013, the Company
issued 38 shares of common stock valued at $6,445 to satisfy obligations under the April 29, 2013 Share Exchange Agreement. Stock Payable From July 1, 2014 to June
30, 2015, the Company received $3,050 in cash in exchange for a common stock payable of 2 shares of common stock (an average of
$2,000 per share). From July 1, 2013 to June
30, 2014, the Company received $327,000 in cash in exchange for a common stock payable of 147 shares of common stock ($2,224 per
share). Stock Receivable From July 1, 2014 to June
30, 2015, the Company issued 1,017 shares of common stock for a common stock receivable of $25,000 out of which $5,000 has been
received and a balance of $20,000 is receivable as at June 30, 2015. Share Exchange Agreement On April 29, 2013, the Company
entered into a Share Exchange Agreement with Oxford City Football Club, LLC, a Florida limited liability company (Oxford
City FC), and the sole member of Oxford City FC (the Oxford City FC Member). The Companys CEO and Director,
Mr. Thomas Guerriero, is the Oxford City FC Member. Pursuant to the terms of
the Share Exchange Agreement, the Company agreed to acquire all of the issued and outstanding membership units of Oxford City FC
in exchange for the issuance of stock payable for 75,000 shares of the common stock to the Oxford City FC Member. As a result of
the Share Exchange Agreement, Oxford City FC became a wholly-owned subsidiary of the Company and the Company now carries on the
business of Oxford City FC as its primary business. Oxford City FCs sole asset is 49% of the outstanding capital stock of
Oxford City Football Club (Trading) Limited which operates the Oxford City Football Club located in Oxford, England. As the Company and Oxford
City FC, prior to the Share Exchange Agreement, was under the common control of Mr. Thomas Guerriero, the investment in Oxford
City FC upon recognition was valued at its carrying value of $6,445. Treasury Stock As of June 30, 2015 and 2014,
the Company has a treasury stock balance of $1,338. Stock-based Compensation From July 1, 2014 to June
30, 2015, the Company issued 600 shares of common stock as stock-based compensation for the services valued at $9,000. From July 1, 2014 to June
30, 2015 the Company issued 59 shares of common stock to investors for various fees with a fair value of $3,662. From July 1, 2013 to June
30, 2014 the Company issued 203 shares of common stock to investors for various fees with a fair value of $2,187,804. On May 21, 2014, the Company
issued 1 share of common stock of the Company for services valued at $20,000 ($20,000 per share). On June 4, 2014, the Company
issued 50 shares of common stock of the Company for services valued at $950,000 ($19,000 per share).</t>
  </si>
  <si>
    <t>Related Party Transactions</t>
  </si>
  <si>
    <t>13. Related Party transactions At June 30, 2015 and 2014,
$256,340 and $219,316, respectively, is due to the managing director of the Oxford City Football Club (Trading) Limited, a subsidiary
of the Company. The advances are non-interest bearing, unsecured and due on demand. The Company entered into
a commercial lease with Nick Havas, a specified shareholder, for the period from May 1, 2014 to April 30, 2015 for a total rental
amount of $85,200. The rent was prepaid in full at the inception of the lease. On June 25, 2015, the Company
issued a discounted promissory note of $2000,000 for total proceeds of $20,000 in cash and a principal amount of $2,000,000 bearing
a 15% annual interest rate and maturing June 25, 2017, to Nick Havas, a specified shareholder of the Company. The Company, at its
option only, may upon five days prior written notice (i) prepay the promissory note and accrued interest in cash in whole or in
part (ii) prepay the promissory note in shares of common stock of the Company at 130% of the outstanding principal amount, which
includes accrued interest. The number of shares issued is based on the weighted average price for 10 days immediately preceding
(but not including) the repayment date. At June 30, 2015, the Note is recorded at a fully accreted value of $2,600,000 less unamortized
debt discount of $2,351,872. This discounted promissory note has been accounted for in accordance with ASC 480 Distinguishing
Liabilities from Equity
Opening balance at June 30, 2014 $ 0
Cash advanced  June 25, 2015 20,000
Loss on issuance of promissory note 211,908
Fair value of the promissory note  June 25, 2015 231,908
Accretion of debt discount 16,220
Closing balance at June 30, 2015 $ 248,128 Employment As of June 30, 2015 and 2014,
$8,132,337 and $3,454,837 of total officer compensation was unpaid and recorded as payable, respectively. On December 1, 2013 and
2014, the Company executed consulting agreements (the Agreement) with Dorset Solutions Inc., and its representative
Philip Clark. Pursuant to the terms and conditions of the Agreement, among other things Philip Clark will act as a Chief Financial
Officer through November 30, 2015 and will receive $3,000 per month for services rendered. The total expense related to this Agreement
was $36,000 and $21,000 for the years ended June 30, 2015 and 2014, respectively. As of June 30, 2015 and 2014, $3,000 and $0
of total compensation was unpaid and recorded as payable.</t>
  </si>
  <si>
    <t>Geographic Segments</t>
  </si>
  <si>
    <t>Segment Reporting [Abstract]</t>
  </si>
  <si>
    <t>14. GEOGRAPHIC SEGMENTS Reconciliation of revenues
for the year ended June 30, 2015 and long-lived assets at June 30, 2015 by country.
Revenues Long-lived assets
United States $ 69,390 $ 161,992
United Kingdom 547,749 41,216
Consolidated total $ 617,139 $ 203,208 Revenues are attributed
to countries based on the location of the customers.</t>
  </si>
  <si>
    <t>Subsequent Events</t>
  </si>
  <si>
    <t>Subsequent Events [Abstract]</t>
  </si>
  <si>
    <t>15. SUBSEQUENT EVENTS On August 18, 2015, the
Company approved and effected a 1-for-2000 reverse stock split of issued and outstanding common stock, Series A Convertible Preferred
Stock and Series B Convertible Preferred Stock. Consequently, all share information has been revised to reflect the reverse stock
split from the Companys inception. Common Stock From July 1, 2015 to September
30, 2015, the Company received $15,000 for cash in exchange for 15,000 shares of common stock. On August 18, 2015, the Company
issued 516 shares of common stock in conjunction with the 1-for-2000 reverse stock split of issued and outstanding common stock,
Series A Convertible Preferred Stock and Series B Convertible Preferred Stock due to rounding and fractional shares. Promissory Notes From July 2, 2015 to September
1, 2015, the Company issued discounted promissory notes with an aggregate price of $303,800 in cash with an aggregate principal
amount of $2,620,000 bearing a 15% annual interest rate and maturing on the second anniversary date. The Company, at its option
only, may upon five days prior written notice (i) prepay the promissory note and accrued interest in cash in whole or in part (ii)
prepay the promissory note in shares of common stock of the Company at 130% of the outstanding principal amount, which includes
accrued interest. The number of shares issued is based on the weighted average price for 10 days immediately preceding (but not
including) the repayment date. From July 17, 2015 to August
28, 2015, the Company issued discounted promissory notes for consulting services received with an aggregate principal amount of
$1,580,000 bearing a 15% annual interest rate and maturing on the second anniversary date. The Company, at its option only, may
upon five days prior written notice (i) prepay the promissory note and accrued interest in cash in whole or in part (ii) prepay
the promissory note in shares of common stock of the Company at 130% of the outstanding principal amount, which includes accrued
interest. The number of shares issued is based on the weighted average price for 10 days immediately preceding (but not including)
the repayment date. Conversion On September 23, 2015, the
Company elected to prepay various promissory notes with principal totaling $6,200,000 in 801,900 shares of common stock. The promissory
notes provide that the Company may prepay the notes in common stock provided that any such prepayment will amount to 130% of the
principal amount, which amount includes all accrued interest. The conversion price of our prepayment is based on the Weighted Average
Price for the ten (10) trading days immediately preceding (but not including) the applicable repayment date. On October 9, 2015,
the issuance of the 801,900 shares of common stock was approved by the Board of Directors and not issued by the transfer agent. Consulting Agreement On December 1, 2012, the
Company executed a consulting agreement (the Agreement) with GCE Wealth, Inc. (GCE), a company controlled
by our CEO, Mr. Thomas Guerriero. Pursuant to the terms and conditions of the Agreement, among other things GCE will act as our
consultant through December 2015 and GCE will receive $950 per hour for services rendered. On September 23, 2015, the Agreement
was amended to cancel and remove from the accounting records of the Company all accruing compensation, including officer compensation
payable of $8,132,337 recorded in the consolidated balance sheet at June 30, 2015, and to provide for an annual compensation of
$500,000 per annum payable in monthly installments.</t>
  </si>
  <si>
    <t>Restatement</t>
  </si>
  <si>
    <t>Accounting Changes and Error Corrections [Abstract]</t>
  </si>
  <si>
    <t xml:space="preserve">16. RESTATEMENT The Company has restated its consolidated
balance sheet, statement of operations, statement of stockholders deficit and statement of cash flows for the year ended
June 30, 2014 to account for the following:
1) Reduction of accounts payable and accrued liabilities by $252,454 for liabilities of the non-controlling interest.
2) Shares of common stock were issued to various investors which were originally disclosed as issued for anti-dilution protection and no consideration. Subsequently, the Company determined that these shares were issued for fees and reimbursements. As such, these shares were measured at their fair value of $2,187,804 on the date of issuance.
3) Reclassification of payments to non-controlling interest from investing activities to financing activities.
4) Reclassification of accounts payable and accrued liabilities to loan payable and long-term debt.
5) Reclassification of operating expenses to conform to the current period presentation. A summary of the effect of the restatements
is as follows:
As Previously Reported
Restatement Adjustments As Restated
Consolidated Balance Sheet  June 30, 2014
Account payable and accrued liabilities $ 366,401 $ (265,498 ) $ 100,903
Loan payable $ 35,592 $ (3,406 ) $ 32,186
Total current liabilities $ 4,092,596 $ (268,904 ) $ 3,823,692
Long-term debt $ 716,308 $ 16,450 $ 732,758
Total liabilities $ 4,808,904 $ (252,454 ) $ 4,556,450
Additional paid-in capital $ 9,766,126 $ 2,187,804 $ 11,953,930
Accumulated deficit $ (11,924,623 ) $ (2,187,804 ) $ (14,112,427 )
Non-controlling interest $ (607,043 ) $ 252,454 $ (354,589 )
Total deficit $ (2,289,808 ) $ 252,454 $ (2,037,354 )
Consolidated Statement of Operations - For the Year Ended June 30, 2014
General and administrative $ 1,746,353 $ (122,306 ) $ 1,624,047
Advertising $ - $ 36,129 $ 36,129
Event expenses $ - $ 86,177 $ 86,177
Stock-based fees $ 974,000 $ 2,187,804 $ 3,161,804
Net loss $ (7,005,852 ) $ (2,187,804 ) $ (9,193,656 )
Net loss attributable to Oxford City Football Club, Inc. $ (6,855,856 ) $ (2,187,804 ) $ (9,043,660 )
Comprehensive loss $ (6,944,197 ) $ (2,187,804 ) $ (9,132,001 )
Consolidated Statement of Cash Flows - For the Year Ended June 30, 2014
Net loss $ (7,005,852 ) $ (2,187,804 ) $ (9,193,656 )
Stock-based fees $ 974,000 $ 2,187,804 $ 3,161,804
Decrease in accounts payable and accrued liabilities $ (333,575 ) $ (11,333 ) $ (344,908 )
Net cash used in operating activities $ (3,757,211 ) $ (11,333 ) $ (3,768,544 )
Payment to non-controlling interest $ (133,592 ) $ 133,592 $ -
Net cash used in investing activities $ (314,137 ) $ 133,592 $ (180,545 )
Payment to loan payable $ - $ (3,252 ) $ (3,252 )
Payments to non-controlling interest $ - $ (119,008 ) $ (119,008 )
Net cash provided by financing activities $ 5,344,574 $ (122,260 ) $ 5,222,314 </t>
  </si>
  <si>
    <t>Basis of Preparation (Policies)</t>
  </si>
  <si>
    <t>Consolidation</t>
  </si>
  <si>
    <t xml:space="preserve">Consolidation </t>
  </si>
  <si>
    <t>Segment Reporting</t>
  </si>
  <si>
    <t>Investments</t>
  </si>
  <si>
    <t xml:space="preserve">Investments </t>
  </si>
  <si>
    <t>Use of Estimates</t>
  </si>
  <si>
    <t>Use of estimates</t>
  </si>
  <si>
    <t>Cash and Cash Equivalents</t>
  </si>
  <si>
    <t>Cash and cash equivalents</t>
  </si>
  <si>
    <t>Allowance for doubtful accounts</t>
  </si>
  <si>
    <t>Allowance for doubtful
accounts</t>
  </si>
  <si>
    <t>Revenue Recognition</t>
  </si>
  <si>
    <t>Revenue Recognition We recognize revenue from
the following sources:
i) Executive Training Program revenue is recognized when the services are performed.
ii) Hourly rental of facilities is recognized when the rental occurs.
iii) Admission to sporting events is recognized when the event occurs.
iv) Food and beverages revenue is recognized at the time of sale.
v) Sponsorship revenue is recognized ratably over the period of the agreement.</t>
  </si>
  <si>
    <t>Foreign Currency Translation</t>
  </si>
  <si>
    <t>Impairment of Long-lived Assets</t>
  </si>
  <si>
    <t>Impairment of Long-lived
Assets</t>
  </si>
  <si>
    <t>Earnings (loss) per Share</t>
  </si>
  <si>
    <t>Earnings (loss) per share</t>
  </si>
  <si>
    <t>Promissory Notes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promissory notes (see Note 8).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t>
  </si>
  <si>
    <t>Stock-Based Compensation</t>
  </si>
  <si>
    <t>Fair Value of Financial Instruments</t>
  </si>
  <si>
    <t>Fair value of financial
instruments 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s financial
instruments consist of cash, accounts receivable, investment in joint venture, accounts payable, accrued liabilities, loan payable,
due to related parties and promissory note. The carrying amount of these financial instruments approximates fair value due to
either length of maturity or interest rates that approximate prevailing market rates unless otherwise disclosed in these financial
statements. Promissory notes and derivative liabilities are measured at fair value based on Level 3 inputs on the
Companys consolidated balance sheet as of June 30, 2015.</t>
  </si>
  <si>
    <t>Concentration of Credit Risk</t>
  </si>
  <si>
    <t>Concentration of credit
risk</t>
  </si>
  <si>
    <t>Recent Accounting Pronouncements</t>
  </si>
  <si>
    <t>Recent Accounting Pronouncements Revenue
from Contracts with Customers In January 2015, the FASB
issued Accounting Standards Update No. 2015-01 (Subtopic 225-20) - Income Statement - Extraordinary and Unusual Items. In February, 2015, the FASB
issued Accounting Standards Update No. 2015-02, Consolidation (Topic 810): Amendments to the Consolidation Analysis. In April 2015, the FASB issued
ASU No. 2015-03, Interest Imputation of Interest (Subtopic 835-30): Simplifying the Presentation of Debt Issuance Cos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Net (Tables)</t>
  </si>
  <si>
    <t>Schedule of Property and Equipment</t>
  </si>
  <si>
    <t xml:space="preserve">Property and equipment consist
of the following as of June 30, 2015 and 2014.
2015 2014
Building and improvements $ - $ 651,008
Land - 233,770
Furniture and equipment 92,452 77,781
Computer equipment 18,060 11,076
Leasehold improvements 10,854 10,854
121,366 984,489
Less: accumulated depreciation 56,158 25,128
$ 65,208 $ 959,361 </t>
  </si>
  <si>
    <t>Investment in Anjo of Skylake,Inc. (Tables)</t>
  </si>
  <si>
    <t>Assets and Liabilities Deconsolidated</t>
  </si>
  <si>
    <t xml:space="preserve">Assets and Liabilities
the Company has deconsolidated as of July 1, 2014
Current assets
Accounts receivable $ 10,076
Non-current assets
Property and equipment 883,086
Current liabilities
Accounts payable and accrued liabilities (16,450 )
Non-current liabilities
Long-term debt (732,758 )
Net assets deconsolidated at July 1, 2014 143,954
Net recoveries during the three months ended September 30, 2014 (8,745 )
Loss on debt settlement (60,209 )
Cash received from Anjo of SkyLake, Inc. (75,000 )
Carrying value of Investment in Anjo SkyLake, Inc. at December 31, 2014 $ - </t>
  </si>
  <si>
    <t>Promissory Notes (Tables)</t>
  </si>
  <si>
    <t>Schedule of Fair Value Assumptions</t>
  </si>
  <si>
    <t>The input into the Black-Scholes
models are as follows:
Conversion Price $0.0039 - $0.0063
Risk free rate 0.05% - 0.072%
Expected volatility 181% - 205%
Dividend yield 0%
Expected life 1.55  1.68 years</t>
  </si>
  <si>
    <t>Schedule of Discounted Promissory Note</t>
  </si>
  <si>
    <t xml:space="preserve">This discounted promissory
note has been accounted for in accordance with ASC 480 Distinguishing Liabilities from Equity
Opening balance at June 30, 2014 $ 0
Cash advanced  June 25, 2015 20,000
Loss on issuance of promissory note 211,908
Fair value of the promissory note  June 25, 2015 231,908
Accretion of debt discount 16,220
Closing balance at June 30, 2015 $ 248,128 </t>
  </si>
  <si>
    <t>Income Taxes (Tables)</t>
  </si>
  <si>
    <t>Schedule of Deferred Tax Assets</t>
  </si>
  <si>
    <t xml:space="preserve">2015 2014
Net loss for the year $ 7,780,871 $ 9,193,656
Adjustments:
Bad debts - (21,302 )
Accrued payroll (4,677,500 ) (2,213,643 )
Stock-based fees and compensation (12,662 ) (3,161,804 )
Impairment losses and valuation allowances (225,000 ) -
Amortization of debt discount (205,359 ) -
Loss on issuance of promissory note (211,908 ) -
Change in fair value of derivative liability 147,133 -
Tax loss for the year 2,595,575 3,796,907
Estimated effective tax rate 34 % 34 %
Deferred tax asset $ 882,496 $ 1,290,948 </t>
  </si>
  <si>
    <t>Summary of Valuation Allowance</t>
  </si>
  <si>
    <t xml:space="preserve">2015 2014
Deferred tax asset $ 2,528,290 $ 1,645,794
Valuation allowance (2,528,290 ) (1,645,794 )
Current taxes payable - -
Provision for income tax $ - $ - </t>
  </si>
  <si>
    <t>Schedule of Estimated Corporate Federal Net Operating Loss and Expiration Year</t>
  </si>
  <si>
    <t>Below is a chart showing
the estimated corporate federal net operating loss (NOL) and the year in which it will expire.
Year Amount Expiration
2011 $ 171,898 2031
2012 $ 479,440 2032
2013 $ 768,047 2033
2014 $ 3,796,907 2034
2015 $ 2,595,575 2035</t>
  </si>
  <si>
    <t>Stockholders' Equity (Tables)</t>
  </si>
  <si>
    <t>Stockholders Equity Tables</t>
  </si>
  <si>
    <t>Schedule of Black-Scholes Models</t>
  </si>
  <si>
    <t>Related Party Transactions (Tables)</t>
  </si>
  <si>
    <t>This discounted promissory
note has been accounted for in accordance with ASC 480 Distinguishing Liabilities from Equity
Opening balance at June 30, 2014 $ 0
Cash advanced  June 25, 2015 20,000
Loss on issuance of promissory note 211,908
Fair value of the promissory note  June 25, 2015 231,908
Accretion of debt discount 16,220
Closing balance at June 30, 2015 $ 248,128</t>
  </si>
  <si>
    <t>Geographic Segments (Tables)</t>
  </si>
  <si>
    <t>Schedule of Reconciliation of Revenues and Long Lived Assets</t>
  </si>
  <si>
    <t xml:space="preserve">Reconciliation of revenues
for the year ended June 30, 2015 and long-lived assets at June 30, 2015 by country.
Revenues Long-lived assets
United States $ 69,390 $ 161,992
United Kingdom 547,749 41,216
Consolidated total $ 617,139 $ 203,208 </t>
  </si>
  <si>
    <t>Restatement (Tables)</t>
  </si>
  <si>
    <t>Summary of Effect of Restatements</t>
  </si>
  <si>
    <t xml:space="preserve">A summary of the effect of the restatements
is as follows:
As Previously Reported
Restatement Adjustments As Restated
Consolidated Balance Sheet  June 30, 2014
Account payable and accrued liabilities $ 366,401 $ (265,498 ) $ 100,903
Loan payable $ 35,592 $ (3,406 ) $ 32,186
Total current liabilities $ 4,092,596 $ (268,904 ) $ 3,823,692
Long-term debt $ 716,308 $ 16,450 $ 732,758
Total liabilities $ 4,808,904 $ (252,454 ) $ 4,556,450
Additional paid-in capital $ 9,766,126 $ 2,187,804 $ 11,953,930
Accumulated deficit $ (11,924,623 ) $ (2,187,804 ) $ (14,112,427 )
Non-controlling interest $ (607,043 ) $ 252,454 $ (354,589 )
Total deficit $ (2,289,808 ) $ 252,454 $ (2,037,354 )
Consolidated Statement of Operations - For the Year Ended June 30, 2014
General and administrative $ 1,746,353 $ (122,306 ) $ 1,624,047
Advertising $ - $ 36,129 $ 36,129
Event expenses $ - $ 86,177 $ 86,177
Stock-based fees $ 974,000 $ 2,187,804 $ 3,161,804
Net loss $ (7,005,852 ) $ (2,187,804 ) $ (9,193,656 )
Net loss attributable to Oxford City Football Club, Inc. $ (6,855,856 ) $ (2,187,804 ) $ (9,043,660 )
Comprehensive loss $ (6,944,197 ) $ (2,187,804 ) $ (9,132,001 )
Consolidated Statement of Cash Flows - For the Year Ended June 30, 2014
Net loss $ (7,005,852 ) $ (2,187,804 ) $ (9,193,656 )
Stock-based fees $ 974,000 $ 2,187,804 $ 3,161,804
Decrease in accounts payable and accrued liabilities $ (333,575 ) $ (11,333 ) $ (344,908 )
Net cash used in operating activities $ (3,757,211 ) $ (11,333 ) $ (3,768,544 )
Payment to non-controlling interest $ (133,592 ) $ 133,592 $ -
Net cash used in investing activities $ (314,137 ) $ 133,592 $ (180,545 )
Payment to loan payable $ - $ (3,252 ) $ (3,252 )
Payments to non-controlling interest $ - $ (119,008 ) $ (119,008 )
Net cash provided by financing activities $ 5,344,574 $ (122,260 ) $ 5,222,314 </t>
  </si>
  <si>
    <t>Description of Business and History (Details Narrative) - shares</t>
  </si>
  <si>
    <t>Jul. 02, 2013</t>
  </si>
  <si>
    <t>Apr. 29, 2013</t>
  </si>
  <si>
    <t>Percentage of voting interest</t>
  </si>
  <si>
    <t>100.00%</t>
  </si>
  <si>
    <t>Oxford City Football Club Trading [Member]</t>
  </si>
  <si>
    <t>49.00%</t>
  </si>
  <si>
    <t>Percentage of equity method investment</t>
  </si>
  <si>
    <t>Guerriero LLC [Member]</t>
  </si>
  <si>
    <t>1.00%</t>
  </si>
  <si>
    <t>Oxford City Youth Football Club Limited [Member]</t>
  </si>
  <si>
    <t>50.00%</t>
  </si>
  <si>
    <t>Oxford City Youth Football Club Limited [Member] | Minimum [Member]</t>
  </si>
  <si>
    <t>Oxford City Football Club, LLC [Member]</t>
  </si>
  <si>
    <t>Percentage of business acquired</t>
  </si>
  <si>
    <t>WMX Group Acquisition [Member]</t>
  </si>
  <si>
    <t>Issuance of common stock to merger agreement shares</t>
  </si>
  <si>
    <t>Basis of Preparation (Details Narrative)</t>
  </si>
  <si>
    <t>Jun. 30, 2015EGPGeographic</t>
  </si>
  <si>
    <t>Jun. 30, 2014USD ($)</t>
  </si>
  <si>
    <t>Jun. 30, 2015USD ($)</t>
  </si>
  <si>
    <t>Jun. 30, 2015GBP (£)</t>
  </si>
  <si>
    <t>Jun. 30, 2014GBP (£)</t>
  </si>
  <si>
    <t>Number of operating segments | Geographic</t>
  </si>
  <si>
    <t>Inventory reserve</t>
  </si>
  <si>
    <t>Foreign currency translation</t>
  </si>
  <si>
    <t>Impairment of long lived assets</t>
  </si>
  <si>
    <t>Average Exchange Rates [Member]</t>
  </si>
  <si>
    <t>United States Bank [Member]</t>
  </si>
  <si>
    <t>Cash held in bank</t>
  </si>
  <si>
    <t>Maximum cash insured by federal deposit insurance corporation</t>
  </si>
  <si>
    <t>United Kingdom Bank [Member]</t>
  </si>
  <si>
    <t>United Kingdom Bank [Member] | GBP [Member]</t>
  </si>
  <si>
    <t>Going Concern (Details Narrative) - USD ($)</t>
  </si>
  <si>
    <t>Property and Equipment, Net (Details Narrative) - USD ($)</t>
  </si>
  <si>
    <t>Depreciation expense</t>
  </si>
  <si>
    <t>Property and Equipment, Net - Schedule of Property and Equipment (Details) - USD ($)</t>
  </si>
  <si>
    <t>Building and improvements</t>
  </si>
  <si>
    <t>Land</t>
  </si>
  <si>
    <t>Furniture and equipment</t>
  </si>
  <si>
    <t>Computer equipment</t>
  </si>
  <si>
    <t>Leasehold improvements</t>
  </si>
  <si>
    <t>Property and equipment, Gross</t>
  </si>
  <si>
    <t>Less: accumulated depreciation</t>
  </si>
  <si>
    <t>Property and equipment, Net</t>
  </si>
  <si>
    <t>Due from Academy of Healing Art, Message and Facial Skin Care, Inc. (Details Narrative) - USD ($)</t>
  </si>
  <si>
    <t>Advances outstanding</t>
  </si>
  <si>
    <t>Investment in Joint Venture (Details Narrative) - USD ($)</t>
  </si>
  <si>
    <t>Feb. 06, 2015</t>
  </si>
  <si>
    <t>Nov. 23, 2014</t>
  </si>
  <si>
    <t>Jul. 10, 2014</t>
  </si>
  <si>
    <t>Oct. 21, 2014</t>
  </si>
  <si>
    <t>Schedule of Equity Method Investments [Line Items]</t>
  </si>
  <si>
    <t>Joint ventures capital investment</t>
  </si>
  <si>
    <t>Gain on joint venture</t>
  </si>
  <si>
    <t>Joint venture disposal, total amount of return</t>
  </si>
  <si>
    <t>Valuation allowance</t>
  </si>
  <si>
    <t>Joint Venture Agreement [Member]</t>
  </si>
  <si>
    <t>Z Square [Member]</t>
  </si>
  <si>
    <t>Investment in Anjo of Skylake,Inc. (Details Narrative) - USD ($)</t>
  </si>
  <si>
    <t>Feb. 27, 2015</t>
  </si>
  <si>
    <t>Feb. 24, 2015</t>
  </si>
  <si>
    <t>Jan. 23, 2015</t>
  </si>
  <si>
    <t>Jan. 02, 2015</t>
  </si>
  <si>
    <t>May. 27, 2014</t>
  </si>
  <si>
    <t>Percentage of interest</t>
  </si>
  <si>
    <t>Promissory note and mortgage</t>
  </si>
  <si>
    <t>Payment in lieu of mortgage</t>
  </si>
  <si>
    <t>Tender payment amount</t>
  </si>
  <si>
    <t>Anjo of Skylake [Member]</t>
  </si>
  <si>
    <t>Assets (liabilities)</t>
  </si>
  <si>
    <t>Mortgage</t>
  </si>
  <si>
    <t>Cash, paid</t>
  </si>
  <si>
    <t>Net loss from operations of Anjo</t>
  </si>
  <si>
    <t>Cash received of subsidiary</t>
  </si>
  <si>
    <t>Investment in Anjo of Skylake,Inc. - Assets and Liabilities Deconsolidated (Details)</t>
  </si>
  <si>
    <t>Apr. 27, 2015USD ($)</t>
  </si>
  <si>
    <t>Dec. 31, 2014USD ($)</t>
  </si>
  <si>
    <t>Jul. 02, 2014EGP</t>
  </si>
  <si>
    <t>Property and equipment</t>
  </si>
  <si>
    <t>Long-term debt</t>
  </si>
  <si>
    <t>Cash received from Anjo of SkyLake, Inc.</t>
  </si>
  <si>
    <t>Accounts receivable | EGP</t>
  </si>
  <si>
    <t>Property and equipment | EGP</t>
  </si>
  <si>
    <t>Accounts payable and accrued liabilities | EGP</t>
  </si>
  <si>
    <t>Long-term debt | EGP</t>
  </si>
  <si>
    <t>Net assets deconsolidated at July 1, 2014</t>
  </si>
  <si>
    <t>Net recoveries during the three months ended September 30, 2014</t>
  </si>
  <si>
    <t>Carrying value of Investment in Anjo SkyLake, Inc. at December 31, 2014</t>
  </si>
  <si>
    <t>Intangible Assets (Details Narrative)</t>
  </si>
  <si>
    <t>Mar. 11, 2015</t>
  </si>
  <si>
    <t>Jul. 15, 2014USD ($)</t>
  </si>
  <si>
    <t>Apr. 22, 2014USD ($)</t>
  </si>
  <si>
    <t>Oct. 01, 2013USD ($)shares</t>
  </si>
  <si>
    <t>Jul. 02, 2013USD ($)</t>
  </si>
  <si>
    <t>Jun. 30, 2015EGP</t>
  </si>
  <si>
    <t>Apr. 28, 2014USD ($)</t>
  </si>
  <si>
    <t>Apr. 22, 2014EGP</t>
  </si>
  <si>
    <t>Oct. 01, 2013EGP</t>
  </si>
  <si>
    <t>Jul. 02, 2013EGP</t>
  </si>
  <si>
    <t>Development expenses</t>
  </si>
  <si>
    <t>Carrying value of development assets</t>
  </si>
  <si>
    <t>Development Agreement [Member] | AlvaEDU [Member]</t>
  </si>
  <si>
    <t>Percentage of gross tuition fees</t>
  </si>
  <si>
    <t>Development Agreement [Member] | AlvaEDU [Member] | Number of Students Greater Than 1,000 [Member]</t>
  </si>
  <si>
    <t>20.00%</t>
  </si>
  <si>
    <t>Development Agreement [Member] | AlvaEDU [Member] | Number of Students Less Than 1,000 [Member]</t>
  </si>
  <si>
    <t>30.00%</t>
  </si>
  <si>
    <t>OXFC LLC - Trade Name [Member]</t>
  </si>
  <si>
    <t>Intangible asset acquired</t>
  </si>
  <si>
    <t>Intangible assets useful life</t>
  </si>
  <si>
    <t>12 months</t>
  </si>
  <si>
    <t>Intangible asset, net | EGP</t>
  </si>
  <si>
    <t>Accumulated amortization</t>
  </si>
  <si>
    <t>Amortization of intangible asset</t>
  </si>
  <si>
    <t>Straight-line basis</t>
  </si>
  <si>
    <t>Intangible assets acquired</t>
  </si>
  <si>
    <t>OXFC Basketball League [Member]</t>
  </si>
  <si>
    <t>Series B convertible preferred stock, shares issued | shares</t>
  </si>
  <si>
    <t>Oxford City Basketball League membership, net | EGP</t>
  </si>
  <si>
    <t>Premier Arena Soccer [Member]</t>
  </si>
  <si>
    <t>Deposit to reserve</t>
  </si>
  <si>
    <t>Deposit expiration date</t>
  </si>
  <si>
    <t>Apr. 2,
		2016</t>
  </si>
  <si>
    <t>Term due amount, begin of the season | EGP</t>
  </si>
  <si>
    <t>Franchise Rights [Member]</t>
  </si>
  <si>
    <t>Developed Technology Rights [Member]</t>
  </si>
  <si>
    <t>Intangible asset, net</t>
  </si>
  <si>
    <t>Promissory Note (Details Narrative) - USD ($)</t>
  </si>
  <si>
    <t>Jun. 25, 2015</t>
  </si>
  <si>
    <t>Jun. 15, 2015</t>
  </si>
  <si>
    <t>Apr. 27, 2015</t>
  </si>
  <si>
    <t>Sep. 23, 2014</t>
  </si>
  <si>
    <t>Promissory note</t>
  </si>
  <si>
    <t>Promissory note maturity date</t>
  </si>
  <si>
    <t>Dec. 31,
		2016</t>
  </si>
  <si>
    <t>Sep. 26,
		2037</t>
  </si>
  <si>
    <t>Promissory note transaction cost</t>
  </si>
  <si>
    <t>Recovery of transaction cost</t>
  </si>
  <si>
    <t>Interest expense</t>
  </si>
  <si>
    <t>Promissory note convertible into shares of common stock at a conversion price</t>
  </si>
  <si>
    <t>70.00%</t>
  </si>
  <si>
    <t>Fair value of notes</t>
  </si>
  <si>
    <t>Unamortized debt discount</t>
  </si>
  <si>
    <t>Convertible promissory note derivative liability measured at fair value</t>
  </si>
  <si>
    <t>Loss on extinguishment of debt</t>
  </si>
  <si>
    <t>Amortization of debt discount</t>
  </si>
  <si>
    <t>Amended Note [Member]</t>
  </si>
  <si>
    <t>Promissory note extended maturity date</t>
  </si>
  <si>
    <t>Percentage of conversion price</t>
  </si>
  <si>
    <t>Nick Havas [Member]</t>
  </si>
  <si>
    <t>Jun. 25,
		2017</t>
  </si>
  <si>
    <t>Promissory note interest rate</t>
  </si>
  <si>
    <t>15.00%</t>
  </si>
  <si>
    <t>130.00%</t>
  </si>
  <si>
    <t>Promissory note face amount</t>
  </si>
  <si>
    <t>Promissory note principal amount</t>
  </si>
  <si>
    <t>Percentage of outstanding principal amount</t>
  </si>
  <si>
    <t>Equity Purchase Agreement [Member] | Tarpon Bay Partners LLC [Member]</t>
  </si>
  <si>
    <t>Mar. 31,
		2015</t>
  </si>
  <si>
    <t>10.00%</t>
  </si>
  <si>
    <t>Shares issued under agreement, shares</t>
  </si>
  <si>
    <t>Shares issued under agreement</t>
  </si>
  <si>
    <t>Shares issued under agreement price per share</t>
  </si>
  <si>
    <t>Fair value of derivative liability</t>
  </si>
  <si>
    <t>Equity Purchase Agreement [Member] | Tarpon Bay Partners LLC [Member] | Warrant [Member]</t>
  </si>
  <si>
    <t>Warrant exercise price per share</t>
  </si>
  <si>
    <t>Legal life years</t>
  </si>
  <si>
    <t>7 years</t>
  </si>
  <si>
    <t>Risk free rate</t>
  </si>
  <si>
    <t>2.11%</t>
  </si>
  <si>
    <t>Expected volatility</t>
  </si>
  <si>
    <t>188.00%</t>
  </si>
  <si>
    <t>Expected life</t>
  </si>
  <si>
    <t>Dividend yield</t>
  </si>
  <si>
    <t>Exercise price</t>
  </si>
  <si>
    <t>Promissory Notes - Schedule of Fair Value Assumptions (Details)</t>
  </si>
  <si>
    <t>Jun. 30, 2015$ / shares</t>
  </si>
  <si>
    <t>Minimum [Member]</t>
  </si>
  <si>
    <t>Conversion Price</t>
  </si>
  <si>
    <t>0.05%</t>
  </si>
  <si>
    <t>181.00%</t>
  </si>
  <si>
    <t>0.00%</t>
  </si>
  <si>
    <t>1 year 6 months 18 days</t>
  </si>
  <si>
    <t>Maximum [Member]</t>
  </si>
  <si>
    <t>0.072%</t>
  </si>
  <si>
    <t>205.00%</t>
  </si>
  <si>
    <t>1 year 8 months 5 days</t>
  </si>
  <si>
    <t>Promissory Notes - Schedule of Discounted Promissory Note (Details)</t>
  </si>
  <si>
    <t>Opening balance at June 30, 2014</t>
  </si>
  <si>
    <t>Cash advanced - June 25, 2015</t>
  </si>
  <si>
    <t>Fair value of the promissory note - June 25, 2015</t>
  </si>
  <si>
    <t>Accretion of debt discount</t>
  </si>
  <si>
    <t>Closing balance at June 30, 2015</t>
  </si>
  <si>
    <t>Long-Term Debt (Details Narrative) - USD ($)</t>
  </si>
  <si>
    <t>Net financial assets and liabilities</t>
  </si>
  <si>
    <t>Cash paid to purchase assets</t>
  </si>
  <si>
    <t>Mortgage payable</t>
  </si>
  <si>
    <t>Monthly installement of mortgage payable including principal</t>
  </si>
  <si>
    <t>Interest on mortgage payable percentage</t>
  </si>
  <si>
    <t>7.99%</t>
  </si>
  <si>
    <t>Debt instrument maturity date</t>
  </si>
  <si>
    <t>Income Taxes (Details Narrative) - USD ($)</t>
  </si>
  <si>
    <t>Deferred tax asset</t>
  </si>
  <si>
    <t>Income tax rate percentage</t>
  </si>
  <si>
    <t>34.00%</t>
  </si>
  <si>
    <t>Income Taxes - Schedule of Deferred Tax Assets (Details) - USD ($)</t>
  </si>
  <si>
    <t>Net loss for the year</t>
  </si>
  <si>
    <t>Bad debts</t>
  </si>
  <si>
    <t>Accrued payroll</t>
  </si>
  <si>
    <t>Estimated effective tax rate</t>
  </si>
  <si>
    <t>Net Operating Loss [Member]</t>
  </si>
  <si>
    <t>Stock-based fees and compensation</t>
  </si>
  <si>
    <t>Impairment losses and valuation allowances</t>
  </si>
  <si>
    <t>Tax loss for the year</t>
  </si>
  <si>
    <t>Income Taxes - Summary of Valuation Allowance (Details) - USD ($)</t>
  </si>
  <si>
    <t>Current taxes payable</t>
  </si>
  <si>
    <t>Provision for income tax</t>
  </si>
  <si>
    <t>Income Taxes - Schedule of Estimated Corporate Federal Net Operating Loss and Expiration Year (Details)</t>
  </si>
  <si>
    <t>2011 [Member]</t>
  </si>
  <si>
    <t>Net operating loss</t>
  </si>
  <si>
    <t>Net operating loss, Expiration year</t>
  </si>
  <si>
    <t>2012 [Member]</t>
  </si>
  <si>
    <t>2013 [Member]</t>
  </si>
  <si>
    <t>2014 [Member]</t>
  </si>
  <si>
    <t>2015 [Member]</t>
  </si>
  <si>
    <t>Stockholders' Equity (Details Narrative)</t>
  </si>
  <si>
    <t>Jun. 15, 2015USD ($)$ / sharesshares</t>
  </si>
  <si>
    <t>Dec. 15, 2014USD ($)$ / sharesshares</t>
  </si>
  <si>
    <t>Sep. 23, 2014USD ($)shares</t>
  </si>
  <si>
    <t>Jun. 04, 2014USD ($)$ / sharesshares</t>
  </si>
  <si>
    <t>May. 21, 2014USD ($)$ / sharesshares</t>
  </si>
  <si>
    <t>Jan. 21, 2014USD ($)shares</t>
  </si>
  <si>
    <t>Nov. 20, 2013USD ($)shares</t>
  </si>
  <si>
    <t>Aug. 09, 2013USD ($)shares</t>
  </si>
  <si>
    <t>Apr. 29, 2013USD ($)shares</t>
  </si>
  <si>
    <t>Jun. 30, 2015USD ($)$ / sharesshares</t>
  </si>
  <si>
    <t>Jun. 30, 2014USD ($)$ / sharesshares</t>
  </si>
  <si>
    <t>Dec. 15, 2014GBP (£)</t>
  </si>
  <si>
    <t>Preferred stock, shares authorized | shares</t>
  </si>
  <si>
    <t>Preferred stock, par value | $ / shares</t>
  </si>
  <si>
    <t>Preferred stock, issued | shares</t>
  </si>
  <si>
    <t>Preferred stock, outstanding | shares</t>
  </si>
  <si>
    <t>Preferred stock voting rights</t>
  </si>
  <si>
    <t>Series A Convertible Preferred Stock have the right to cast one hundred (100) votes for each share held of record on all matters submitted to a vote of holders of the Corporations common stock and provides that any one (1) share of Series A Convertible Preferred Stock are convertible into one hundred (100) shares of the Corporations common stock, par value $.0001 per share.</t>
  </si>
  <si>
    <t>Preferred stock dividend rate</t>
  </si>
  <si>
    <t>6.00%</t>
  </si>
  <si>
    <t>Number of shares issued during period | shares</t>
  </si>
  <si>
    <t>Shares issued during period, value</t>
  </si>
  <si>
    <t>Stock subscription receivable</t>
  </si>
  <si>
    <t>Number of shares issued during period for consulting services | shares</t>
  </si>
  <si>
    <t>Issued shares for consulting services value</t>
  </si>
  <si>
    <t>Common stock, shares authorized | shares</t>
  </si>
  <si>
    <t>Common stock, par value | $ / shares</t>
  </si>
  <si>
    <t>Common Stock, Issued | shares</t>
  </si>
  <si>
    <t>Common stock, outstanding | shares</t>
  </si>
  <si>
    <t>Exchange of common stock per share | $ / shares</t>
  </si>
  <si>
    <t>Less recovery of transaction costs</t>
  </si>
  <si>
    <t>Less unamortized debt discount</t>
  </si>
  <si>
    <t>Gain loss on extinguishment of debt</t>
  </si>
  <si>
    <t>Settle a debt of subsidiary</t>
  </si>
  <si>
    <t>Treasury stock, balance</t>
  </si>
  <si>
    <t>Number of common stock issued as stock-based compensation | shares</t>
  </si>
  <si>
    <t>Common stock as stock-based compensation value</t>
  </si>
  <si>
    <t>Cash Exchange One [Member]</t>
  </si>
  <si>
    <t>Shares issued for cash, shares | shares</t>
  </si>
  <si>
    <t>Cash Exchange Two [Member]</t>
  </si>
  <si>
    <t>Cash Exchange Three [Member]</t>
  </si>
  <si>
    <t>Cash Exchange Four [Member]</t>
  </si>
  <si>
    <t>Cash Exchange Five [Member]</t>
  </si>
  <si>
    <t>Cash Exchange Six [Member]</t>
  </si>
  <si>
    <t>Cash Exchange Seven [Member]</t>
  </si>
  <si>
    <t>Cash Exchange Eight [Member]</t>
  </si>
  <si>
    <t>Cash Exchange Nine [Member]</t>
  </si>
  <si>
    <t>Cash Exchange Ten [Member]</t>
  </si>
  <si>
    <t>Cash Exchange Eleven [Member]</t>
  </si>
  <si>
    <t>Cash Exchange Twelve [Member]</t>
  </si>
  <si>
    <t>Cash Exchange [Member] | Stock Payable [Member]</t>
  </si>
  <si>
    <t>Percentage of shareholder ownership</t>
  </si>
  <si>
    <t>Number of shares exchange for issuance of stock payable | shares</t>
  </si>
  <si>
    <t>Percentage of sole asset outstanding capital stock</t>
  </si>
  <si>
    <t>Carrying value of share exchange agreement</t>
  </si>
  <si>
    <t>Oxford City Youth Football Club Limited [Member] | GBP [Member]</t>
  </si>
  <si>
    <t>Settle a debt of subsidiary | £</t>
  </si>
  <si>
    <t>Share Subscription Agreement [Member]</t>
  </si>
  <si>
    <t>Tarpon Bay Partners LLC [Member] | Equity Purchase Agreement [Member]</t>
  </si>
  <si>
    <t>Issuance of common stock to merger agreement shares | shares</t>
  </si>
  <si>
    <t>Investors [Member] | Various Fees [Member]</t>
  </si>
  <si>
    <t>Series B Anti-Dilution Protection [Member]</t>
  </si>
  <si>
    <t>Anti dilution shares | shares</t>
  </si>
  <si>
    <t>Warrant [Member] | Tarpon Bay Partners LLC [Member] | Equity Purchase Agreement [Member]</t>
  </si>
  <si>
    <t>Warrant exercise price per share | $ / shares</t>
  </si>
  <si>
    <t>Exercise price | $ / shares</t>
  </si>
  <si>
    <t>Stock Receivable [Member] | Cash Exchange [Member]</t>
  </si>
  <si>
    <t>Preferred stock, shares designated | shares</t>
  </si>
  <si>
    <t>Series B Convertible Preferred Stock preference liquidation at winding up | $ / shares</t>
  </si>
  <si>
    <t>Series B Convertible Preferred Stock into common stock | shares</t>
  </si>
  <si>
    <t>Preferred B Stock [Member] | Thomas Guerriero [Member]</t>
  </si>
  <si>
    <t>August 18, 2015 [Member]</t>
  </si>
  <si>
    <t>Reverse stock split</t>
  </si>
  <si>
    <t xml:space="preserve">1-for-2000 reverse stock split </t>
  </si>
  <si>
    <t>Stockholder's Equity - Schedule of Black-Scholes Models (Details)</t>
  </si>
  <si>
    <t>Related Party Transactions (Details Narrative)</t>
  </si>
  <si>
    <t>Jun. 25, 2015USD ($)</t>
  </si>
  <si>
    <t>Dec. 01, 2012USD ($)</t>
  </si>
  <si>
    <t>Apr. 30, 2015USD ($)</t>
  </si>
  <si>
    <t>Related Party Transaction [Line Items]</t>
  </si>
  <si>
    <t>Rental amount</t>
  </si>
  <si>
    <t>Proceeds from issuance of promissory note</t>
  </si>
  <si>
    <t>Percentage of promissory note conversion of common stock shares</t>
  </si>
  <si>
    <t>Promissory note face value</t>
  </si>
  <si>
    <t>Promissory note annual interest rate</t>
  </si>
  <si>
    <t>GCE Wealth Inc [Member]</t>
  </si>
  <si>
    <t>Consulting agreement, expense</t>
  </si>
  <si>
    <t>Dorset Solutions Inc., [Member]</t>
  </si>
  <si>
    <t>Executed Consulting Agreement [Member] | GCE Wealth Inc [Member]</t>
  </si>
  <si>
    <t>Consulting agreement, hourly consulting fee</t>
  </si>
  <si>
    <t>Managing Director [Member]</t>
  </si>
  <si>
    <t>Due to related party</t>
  </si>
  <si>
    <t>Philip Clark [Member] | Dorset Solutions Inc., [Member]</t>
  </si>
  <si>
    <t>Consulting agreement, monthly expense</t>
  </si>
  <si>
    <t>Related Party Transactions - Schedule of Discounted Promissory Note (Details)</t>
  </si>
  <si>
    <t>Geographic Segments - Schedule Reconciliation of Revenues and Long Lived Assets (Details)</t>
  </si>
  <si>
    <t>Revenues</t>
  </si>
  <si>
    <t>Long-lived assets</t>
  </si>
  <si>
    <t>United States [Member]</t>
  </si>
  <si>
    <t>United Kingdom [Member]</t>
  </si>
  <si>
    <t>Subsequent Events (Details Narrative) - USD ($)</t>
  </si>
  <si>
    <t>Sep. 23, 2015</t>
  </si>
  <si>
    <t>Aug. 18, 2015</t>
  </si>
  <si>
    <t>Dec. 01, 2012</t>
  </si>
  <si>
    <t>Aug. 28, 2015</t>
  </si>
  <si>
    <t>Sep. 01, 2015</t>
  </si>
  <si>
    <t>Sep. 30, 2015</t>
  </si>
  <si>
    <t>Number of shares issued during period</t>
  </si>
  <si>
    <t>Aggregate Promissory Notes price</t>
  </si>
  <si>
    <t>Subsequent Event [Member]</t>
  </si>
  <si>
    <t>Annual compensation per annual payable in monthly installments</t>
  </si>
  <si>
    <t>Subsequent Event [Member] | Promissory Notes [Member]</t>
  </si>
  <si>
    <t>Aggregate principal amount</t>
  </si>
  <si>
    <t>Debt annual interest rate</t>
  </si>
  <si>
    <t>Percentage of common stock outstanding principal amount</t>
  </si>
  <si>
    <t>Subsequent Event [Member] | Conversion [Member]</t>
  </si>
  <si>
    <t>Conversion prepay various promissory notes shares of common stock</t>
  </si>
  <si>
    <t>Subsequent Event [Member] | Conversion [Member] | Board of Directors [Member]</t>
  </si>
  <si>
    <t>Number of common stock shares approved</t>
  </si>
  <si>
    <t>Subsequent Event [Member] | Cash Exchange [Member]</t>
  </si>
  <si>
    <t>Restatement (Details Narrative) - USD ($)</t>
  </si>
  <si>
    <t>Liabilities of non-controlling interest</t>
  </si>
  <si>
    <t>Fair value of shares</t>
  </si>
  <si>
    <t>Restatement Adjustment [Member]</t>
  </si>
  <si>
    <t>Restatement - Summary of Effect of Restatements (Details) - USD ($)</t>
  </si>
  <si>
    <t>Jun. 30, 2013</t>
  </si>
  <si>
    <t>Account payable and accrued liabilities</t>
  </si>
  <si>
    <t>Net loss attributable to Oxford City Football Club, Inc.</t>
  </si>
  <si>
    <t>Decrease in accounts payable and accrued liabilities</t>
  </si>
  <si>
    <t>Payment to non-controlling interest</t>
  </si>
  <si>
    <t>Payment to loan payable</t>
  </si>
  <si>
    <t>Previously Reported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EGP &quot;#,##0_);_(&quot;EGP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414295</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4087226</v>
      </c>
    </row>
    <row r="15" spans="1:4">
      <c r="A15" t="s" s="4">
        <v>25</v>
      </c>
      <c r="C15" t="n" s="5">
        <v>66588</v>
      </c>
    </row>
    <row r="16" spans="1:4">
      <c r="A16" t="s" s="4">
        <v>26</v>
      </c>
      <c r="B16" t="s" s="4">
        <v>27</v>
      </c>
    </row>
    <row r="17" spans="1:4">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34</v>
      </c>
      <c r="B1" t="s" s="2">
        <v>1</v>
      </c>
    </row>
    <row r="2" spans="1:2">
      <c r="B2" t="s" s="2">
        <v>2</v>
      </c>
    </row>
    <row r="3" spans="1:2">
      <c r="A3" t="s" s="3">
        <v>226</v>
      </c>
    </row>
    <row r="4" spans="1:2">
      <c r="A4" t="s" s="4">
        <v>34</v>
      </c>
      <c r="B4" t="s" s="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40</v>
      </c>
      <c r="B1" t="s" s="2">
        <v>1</v>
      </c>
    </row>
    <row r="2" spans="1:2">
      <c r="B2" t="s" s="2">
        <v>2</v>
      </c>
    </row>
    <row r="3" spans="1:2">
      <c r="A3" t="s" s="3">
        <v>238</v>
      </c>
    </row>
    <row r="4" spans="1:2">
      <c r="A4" t="s" s="4">
        <v>240</v>
      </c>
      <c r="B4" t="s"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8</v>
      </c>
      <c r="B1" t="s" s="2">
        <v>1</v>
      </c>
    </row>
    <row r="2" spans="1:2">
      <c r="B2" t="s" s="2">
        <v>2</v>
      </c>
    </row>
    <row r="3" spans="1:2">
      <c r="A3" t="s" s="3">
        <v>226</v>
      </c>
    </row>
    <row r="4" spans="1:2">
      <c r="A4" t="s" s="4">
        <v>248</v>
      </c>
      <c r="B4" t="s"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172653</v>
      </c>
      <c r="C3" t="n" s="6">
        <v>1259359</v>
      </c>
    </row>
    <row r="4" spans="1:3">
      <c r="A4" t="s" s="4">
        <v>33</v>
      </c>
      <c r="B4" t="n" s="6">
        <v>14070</v>
      </c>
      <c r="C4" t="n" s="5">
        <v>21395</v>
      </c>
    </row>
    <row r="5" spans="1:3">
      <c r="A5" t="s" s="4">
        <v>34</v>
      </c>
      <c r="B5" t="s" s="4">
        <v>35</v>
      </c>
      <c r="C5" t="n" s="5">
        <v>62895</v>
      </c>
    </row>
    <row r="6" spans="1:3">
      <c r="A6" t="s" s="4">
        <v>36</v>
      </c>
      <c r="B6" t="n" s="6">
        <v>13286</v>
      </c>
      <c r="C6" t="n" s="5">
        <v>10217</v>
      </c>
    </row>
    <row r="7" spans="1:3">
      <c r="A7" t="s" s="4">
        <v>37</v>
      </c>
      <c r="B7" t="n" s="6">
        <v>19359</v>
      </c>
      <c r="C7" t="n" s="5">
        <v>77432</v>
      </c>
    </row>
    <row r="8" spans="1:3">
      <c r="A8" t="s" s="4">
        <v>38</v>
      </c>
      <c r="B8" t="s" s="4">
        <v>35</v>
      </c>
      <c r="C8" t="n" s="5">
        <v>10000</v>
      </c>
    </row>
    <row r="9" spans="1:3">
      <c r="A9" t="s" s="4">
        <v>39</v>
      </c>
      <c r="B9" t="n" s="6">
        <v>219368</v>
      </c>
      <c r="C9" t="n" s="5">
        <v>1441298</v>
      </c>
    </row>
    <row r="10" spans="1:3">
      <c r="A10" t="s" s="4">
        <v>40</v>
      </c>
      <c r="B10" t="n" s="6">
        <v>65208</v>
      </c>
      <c r="C10" t="n" s="5">
        <v>959361</v>
      </c>
    </row>
    <row r="11" spans="1:3">
      <c r="A11" t="s" s="4">
        <v>41</v>
      </c>
      <c r="B11" t="s" s="4">
        <v>35</v>
      </c>
      <c r="C11" t="n" s="5">
        <v>8437</v>
      </c>
    </row>
    <row r="12" spans="1:3">
      <c r="A12" t="s" s="4">
        <v>42</v>
      </c>
      <c r="B12" t="n" s="6">
        <v>10000</v>
      </c>
      <c r="C12" t="n" s="5">
        <v>10000</v>
      </c>
    </row>
    <row r="13" spans="1:3">
      <c r="A13" t="s" s="4">
        <v>43</v>
      </c>
      <c r="B13" t="n" s="5">
        <v>128000</v>
      </c>
      <c r="C13" t="n" s="5">
        <v>100000</v>
      </c>
    </row>
    <row r="14" spans="1:3">
      <c r="A14" t="s" s="4">
        <v>44</v>
      </c>
      <c r="B14" t="n" s="5">
        <v>422576</v>
      </c>
      <c r="C14" t="n" s="5">
        <v>2519096</v>
      </c>
    </row>
    <row r="15" spans="1:3">
      <c r="A15" t="s" s="3">
        <v>45</v>
      </c>
    </row>
    <row r="16" spans="1:3">
      <c r="A16" t="s" s="4">
        <v>46</v>
      </c>
      <c r="B16" t="n" s="5">
        <v>176722</v>
      </c>
      <c r="C16" t="n" s="5">
        <v>100903</v>
      </c>
    </row>
    <row r="17" spans="1:3">
      <c r="A17" t="s" s="4">
        <v>47</v>
      </c>
      <c r="B17" t="n" s="5">
        <v>8132337</v>
      </c>
      <c r="C17" t="n" s="6">
        <v>3454837</v>
      </c>
    </row>
    <row r="18" spans="1:3">
      <c r="A18" t="s" s="4">
        <v>48</v>
      </c>
      <c r="B18" t="n" s="5">
        <v>5968</v>
      </c>
      <c r="C18" t="s" s="4">
        <v>35</v>
      </c>
    </row>
    <row r="19" spans="1:3">
      <c r="A19" t="s" s="4">
        <v>49</v>
      </c>
      <c r="B19" t="n" s="5">
        <v>10000</v>
      </c>
      <c r="C19" t="s" s="4">
        <v>35</v>
      </c>
    </row>
    <row r="20" spans="1:3">
      <c r="A20" t="s" s="4">
        <v>50</v>
      </c>
      <c r="B20" t="n" s="5">
        <v>27495</v>
      </c>
      <c r="C20" t="n" s="6">
        <v>32186</v>
      </c>
    </row>
    <row r="21" spans="1:3">
      <c r="A21" t="s" s="4">
        <v>51</v>
      </c>
      <c r="B21" t="n" s="6">
        <v>256340</v>
      </c>
      <c r="C21" t="n" s="5">
        <v>219316</v>
      </c>
    </row>
    <row r="22" spans="1:3">
      <c r="A22" t="s" s="4">
        <v>52</v>
      </c>
      <c r="B22" t="s" s="4">
        <v>35</v>
      </c>
      <c r="C22" t="n" s="5">
        <v>16450</v>
      </c>
    </row>
    <row r="23" spans="1:3">
      <c r="A23" t="s" s="4">
        <v>53</v>
      </c>
      <c r="B23" t="n" s="6">
        <v>8608862</v>
      </c>
      <c r="C23" t="n" s="5">
        <v>3823692</v>
      </c>
    </row>
    <row r="24" spans="1:3">
      <c r="A24" t="s" s="4">
        <v>54</v>
      </c>
      <c r="B24" t="n" s="6">
        <v>248128</v>
      </c>
      <c r="C24" t="n" s="5">
        <v>0</v>
      </c>
    </row>
    <row r="25" spans="1:3">
      <c r="A25" t="s" s="4">
        <v>55</v>
      </c>
      <c r="B25" t="s" s="4">
        <v>35</v>
      </c>
      <c r="C25" t="n" s="5">
        <v>732758</v>
      </c>
    </row>
    <row r="26" spans="1:3">
      <c r="A26" t="s" s="4">
        <v>56</v>
      </c>
      <c r="B26" t="n" s="6">
        <v>8856990</v>
      </c>
      <c r="C26" t="n" s="6">
        <v>4556450</v>
      </c>
    </row>
    <row r="27" spans="1:3">
      <c r="A27" t="s" s="3">
        <v>57</v>
      </c>
    </row>
    <row r="28" spans="1:3">
      <c r="A28" t="s" s="4">
        <v>58</v>
      </c>
      <c r="B28" t="s" s="4">
        <v>35</v>
      </c>
      <c r="C28" t="s" s="4">
        <v>35</v>
      </c>
    </row>
    <row r="29" spans="1:3">
      <c r="A29" t="s" s="4">
        <v>59</v>
      </c>
      <c r="B29" t="n" s="6">
        <v>5</v>
      </c>
      <c r="C29" t="n" s="6">
        <v>1</v>
      </c>
    </row>
    <row r="30" spans="1:3">
      <c r="A30" t="s" s="4">
        <v>60</v>
      </c>
      <c r="B30" t="n" s="5">
        <v>14027970</v>
      </c>
      <c r="C30" t="n" s="5">
        <v>11953930</v>
      </c>
    </row>
    <row r="31" spans="1:3">
      <c r="A31" t="s" s="4">
        <v>61</v>
      </c>
      <c r="B31" t="n" s="5">
        <v>288641</v>
      </c>
      <c r="C31" t="n" s="6">
        <v>564591</v>
      </c>
    </row>
    <row r="32" spans="1:3">
      <c r="A32" t="s" s="4">
        <v>62</v>
      </c>
      <c r="B32" t="n" s="5">
        <v>-20000</v>
      </c>
      <c r="C32" t="s" s="4">
        <v>35</v>
      </c>
    </row>
    <row r="33" spans="1:3">
      <c r="A33" t="s" s="4">
        <v>63</v>
      </c>
      <c r="B33" t="n" s="5">
        <v>-1338</v>
      </c>
      <c r="C33" t="n" s="6">
        <v>-1338</v>
      </c>
    </row>
    <row r="34" spans="1:3">
      <c r="A34" t="s" s="4">
        <v>64</v>
      </c>
      <c r="B34" t="n" s="5">
        <v>-95569</v>
      </c>
      <c r="C34" t="n" s="5">
        <v>-87522</v>
      </c>
    </row>
    <row r="35" spans="1:3">
      <c r="A35" t="s" s="4">
        <v>65</v>
      </c>
      <c r="B35" t="n" s="5">
        <v>-21555578</v>
      </c>
      <c r="C35" t="n" s="5">
        <v>-14112427</v>
      </c>
    </row>
    <row r="36" spans="1:3">
      <c r="A36" t="s" s="4">
        <v>66</v>
      </c>
      <c r="B36" t="n" s="5">
        <v>-7355869</v>
      </c>
      <c r="C36" t="n" s="5">
        <v>-1682765</v>
      </c>
    </row>
    <row r="37" spans="1:3">
      <c r="A37" t="s" s="4">
        <v>67</v>
      </c>
      <c r="B37" t="n" s="5">
        <v>-1078545</v>
      </c>
      <c r="C37" t="n" s="5">
        <v>-354589</v>
      </c>
    </row>
    <row r="38" spans="1:3">
      <c r="A38" t="s" s="4">
        <v>68</v>
      </c>
      <c r="B38" t="n" s="5">
        <v>-8434414</v>
      </c>
      <c r="C38" t="n" s="5">
        <v>-2037354</v>
      </c>
    </row>
    <row r="39" spans="1:3">
      <c r="A39" t="s" s="4">
        <v>69</v>
      </c>
      <c r="B39" t="n" s="6">
        <v>422576</v>
      </c>
      <c r="C39" t="n" s="6">
        <v>2519096</v>
      </c>
    </row>
    <row r="40" spans="1:3">
      <c r="A40" t="s" s="4">
        <v>70</v>
      </c>
    </row>
    <row r="41" spans="1:3">
      <c r="A41" t="s" s="3">
        <v>57</v>
      </c>
    </row>
    <row r="42" spans="1:3">
      <c r="A42" t="s" s="4">
        <v>58</v>
      </c>
      <c r="B42" t="s" s="4">
        <v>35</v>
      </c>
      <c r="C42" t="s" s="4">
        <v>35</v>
      </c>
    </row>
    <row r="43" spans="1:3">
      <c r="A43" t="s" s="4">
        <v>71</v>
      </c>
    </row>
    <row r="44" spans="1:3">
      <c r="A44" t="s" s="3">
        <v>57</v>
      </c>
    </row>
    <row r="45" spans="1:3">
      <c r="A45" t="s" s="4">
        <v>58</v>
      </c>
      <c r="B45" t="s" s="4">
        <v>35</v>
      </c>
      <c r="C45" t="s" s="4">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3</v>
      </c>
      <c r="B1" t="s" s="2">
        <v>1</v>
      </c>
    </row>
    <row r="2" spans="1:2">
      <c r="B2" t="s" s="2">
        <v>2</v>
      </c>
    </row>
    <row r="3" spans="1:2">
      <c r="A3" t="s" s="3">
        <v>254</v>
      </c>
    </row>
    <row r="4" spans="1:2">
      <c r="A4" t="s" s="4">
        <v>253</v>
      </c>
      <c r="B4" t="s"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6</v>
      </c>
      <c r="B1" t="s" s="2">
        <v>1</v>
      </c>
    </row>
    <row r="2" spans="1:2">
      <c r="B2" t="s" s="2">
        <v>2</v>
      </c>
    </row>
    <row r="3" spans="1:2">
      <c r="A3" t="s" s="3">
        <v>257</v>
      </c>
    </row>
    <row r="4" spans="1:2">
      <c r="A4" t="s" s="4">
        <v>256</v>
      </c>
      <c r="B4" t="s"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6"/>
    <col customWidth="1" max="2" min="2" width="80"/>
  </cols>
  <sheetData>
    <row r="1" spans="1:2">
      <c r="A1" t="s" s="1">
        <v>259</v>
      </c>
      <c r="B1" t="s" s="2">
        <v>1</v>
      </c>
    </row>
    <row r="2" spans="1:2">
      <c r="B2" t="s" s="2">
        <v>2</v>
      </c>
    </row>
    <row r="3" spans="1:2">
      <c r="A3" t="s" s="3">
        <v>218</v>
      </c>
    </row>
    <row r="4" spans="1:2">
      <c r="A4" t="s" s="4">
        <v>260</v>
      </c>
      <c r="B4" t="s" s="4">
        <v>261</v>
      </c>
    </row>
    <row r="5" spans="1:2">
      <c r="A5" t="s" s="4">
        <v>262</v>
      </c>
      <c r="B5" t="s" s="4">
        <v>262</v>
      </c>
    </row>
    <row r="6" spans="1:2">
      <c r="A6" t="s" s="4">
        <v>263</v>
      </c>
      <c r="B6" t="s" s="4">
        <v>264</v>
      </c>
    </row>
    <row r="7" spans="1:2">
      <c r="A7" t="s" s="4">
        <v>265</v>
      </c>
      <c r="B7" t="s" s="4">
        <v>266</v>
      </c>
    </row>
    <row r="8" spans="1:2">
      <c r="A8" t="s" s="4">
        <v>267</v>
      </c>
      <c r="B8" t="s" s="4">
        <v>268</v>
      </c>
    </row>
    <row r="9" spans="1:2">
      <c r="A9" t="s" s="4">
        <v>269</v>
      </c>
      <c r="B9" t="s" s="4">
        <v>270</v>
      </c>
    </row>
    <row r="10" spans="1:2">
      <c r="A10" t="s" s="4">
        <v>36</v>
      </c>
      <c r="B10" t="s" s="4">
        <v>36</v>
      </c>
    </row>
    <row r="11" spans="1:2">
      <c r="A11" t="s" s="4">
        <v>271</v>
      </c>
      <c r="B11" t="s" s="4">
        <v>272</v>
      </c>
    </row>
    <row r="12" spans="1:2">
      <c r="A12" t="s" s="4">
        <v>273</v>
      </c>
      <c r="B12" t="s" s="4">
        <v>273</v>
      </c>
    </row>
    <row r="13" spans="1:2">
      <c r="A13" t="s" s="4">
        <v>274</v>
      </c>
      <c r="B13" t="s" s="4">
        <v>275</v>
      </c>
    </row>
    <row r="14" spans="1:2">
      <c r="A14" t="s" s="4">
        <v>276</v>
      </c>
      <c r="B14" t="s" s="4">
        <v>277</v>
      </c>
    </row>
    <row r="15" spans="1:2">
      <c r="A15" t="s" s="4">
        <v>237</v>
      </c>
      <c r="B15" t="s" s="4">
        <v>278</v>
      </c>
    </row>
    <row r="16" spans="1:2">
      <c r="A16" t="s" s="4">
        <v>279</v>
      </c>
      <c r="B16" t="s" s="4">
        <v>141</v>
      </c>
    </row>
    <row r="17" spans="1:2">
      <c r="A17" t="s" s="4">
        <v>280</v>
      </c>
      <c r="B17" t="s" s="4">
        <v>281</v>
      </c>
    </row>
    <row r="18" spans="1:2">
      <c r="A18" t="s" s="4">
        <v>282</v>
      </c>
      <c r="B18" t="s" s="4">
        <v>283</v>
      </c>
    </row>
    <row r="19" spans="1:2">
      <c r="A19" t="s" s="4">
        <v>284</v>
      </c>
      <c r="B19" t="s"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86</v>
      </c>
      <c r="B1" t="s" s="2">
        <v>1</v>
      </c>
    </row>
    <row r="2" spans="1:2">
      <c r="B2" t="s" s="2">
        <v>2</v>
      </c>
    </row>
    <row r="3" spans="1:2">
      <c r="A3" t="s" s="3">
        <v>224</v>
      </c>
    </row>
    <row r="4" spans="1:2">
      <c r="A4" t="s" s="4">
        <v>287</v>
      </c>
      <c r="B4" t="s"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89</v>
      </c>
      <c r="B1" t="s" s="2">
        <v>1</v>
      </c>
    </row>
    <row r="2" spans="1:2">
      <c r="B2" t="s" s="2">
        <v>2</v>
      </c>
    </row>
    <row r="3" spans="1:2">
      <c r="A3" t="s" s="3">
        <v>232</v>
      </c>
    </row>
    <row r="4" spans="1:2">
      <c r="A4" t="s" s="4">
        <v>290</v>
      </c>
      <c r="B4" t="s"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t="s" s="1">
        <v>292</v>
      </c>
      <c r="B1" t="s" s="2">
        <v>1</v>
      </c>
    </row>
    <row r="2" spans="1:2">
      <c r="B2" t="s" s="2">
        <v>2</v>
      </c>
    </row>
    <row r="3" spans="1:2">
      <c r="A3" t="s" s="3">
        <v>238</v>
      </c>
    </row>
    <row r="4" spans="1:2">
      <c r="A4" t="s" s="4">
        <v>293</v>
      </c>
      <c r="B4" t="s" s="4">
        <v>294</v>
      </c>
    </row>
    <row r="5" spans="1:2">
      <c r="A5" t="s" s="4">
        <v>295</v>
      </c>
      <c r="B5" t="s"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297</v>
      </c>
      <c r="B1" t="s" s="2">
        <v>1</v>
      </c>
    </row>
    <row r="2" spans="1:2">
      <c r="B2" t="s" s="2">
        <v>2</v>
      </c>
    </row>
    <row r="3" spans="1:2">
      <c r="A3" t="s" s="3">
        <v>243</v>
      </c>
    </row>
    <row r="4" spans="1:2">
      <c r="A4" t="s" s="4">
        <v>298</v>
      </c>
      <c r="B4" t="s" s="4">
        <v>299</v>
      </c>
    </row>
    <row r="5" spans="1:2">
      <c r="A5" t="s" s="4">
        <v>300</v>
      </c>
      <c r="B5" t="s" s="4">
        <v>301</v>
      </c>
    </row>
    <row r="6" spans="1:2">
      <c r="A6" t="s" s="4">
        <v>302</v>
      </c>
      <c r="B6" t="s"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04</v>
      </c>
      <c r="B1" t="s" s="2">
        <v>1</v>
      </c>
    </row>
    <row r="2" spans="1:2">
      <c r="B2" t="s" s="2">
        <v>2</v>
      </c>
    </row>
    <row r="3" spans="1:2">
      <c r="A3" t="s" s="3">
        <v>305</v>
      </c>
    </row>
    <row r="4" spans="1:2">
      <c r="A4" t="s" s="4">
        <v>306</v>
      </c>
      <c r="B4" t="s"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07</v>
      </c>
      <c r="B1" t="s" s="2">
        <v>1</v>
      </c>
    </row>
    <row r="2" spans="1:2">
      <c r="B2" t="s" s="2">
        <v>2</v>
      </c>
    </row>
    <row r="3" spans="1:2">
      <c r="A3" t="s" s="3">
        <v>226</v>
      </c>
    </row>
    <row r="4" spans="1:2">
      <c r="A4" t="s" s="4">
        <v>295</v>
      </c>
      <c r="B4" t="s" s="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72</v>
      </c>
      <c r="B1" t="s" s="2">
        <v>2</v>
      </c>
      <c r="C1" t="s" s="2">
        <v>30</v>
      </c>
    </row>
    <row r="2" spans="1:3">
      <c r="A2" t="s" s="4">
        <v>73</v>
      </c>
      <c r="B2" t="n" s="6">
        <v>2351872</v>
      </c>
      <c r="C2" t="n" s="6">
        <v>0</v>
      </c>
    </row>
    <row r="3" spans="1:3">
      <c r="A3" t="s" s="4">
        <v>74</v>
      </c>
      <c r="B3" t="n" s="7">
        <v>0.0001</v>
      </c>
      <c r="C3" t="n" s="7">
        <v>0.0001</v>
      </c>
    </row>
    <row r="4" spans="1:3">
      <c r="A4" t="s" s="4">
        <v>75</v>
      </c>
      <c r="B4" t="n" s="5">
        <v>40000000</v>
      </c>
      <c r="C4" t="n" s="5">
        <v>40000000</v>
      </c>
    </row>
    <row r="5" spans="1:3">
      <c r="A5" t="s" s="4">
        <v>76</v>
      </c>
      <c r="B5" t="n" s="5">
        <v>0</v>
      </c>
      <c r="C5" t="n" s="5">
        <v>0</v>
      </c>
    </row>
    <row r="6" spans="1:3">
      <c r="A6" t="s" s="4">
        <v>77</v>
      </c>
      <c r="B6" t="n" s="5">
        <v>0</v>
      </c>
      <c r="C6" t="n" s="5">
        <v>0</v>
      </c>
    </row>
    <row r="7" spans="1:3">
      <c r="A7" t="s" s="4">
        <v>78</v>
      </c>
      <c r="B7" t="n" s="7">
        <v>0.0001</v>
      </c>
      <c r="C7" t="n" s="7">
        <v>0.0001</v>
      </c>
    </row>
    <row r="8" spans="1:3">
      <c r="A8" t="s" s="4">
        <v>79</v>
      </c>
      <c r="B8" t="n" s="5">
        <v>500000000</v>
      </c>
      <c r="C8" t="n" s="5">
        <v>500000000</v>
      </c>
    </row>
    <row r="9" spans="1:3">
      <c r="A9" t="s" s="4">
        <v>80</v>
      </c>
      <c r="B9" t="n" s="5">
        <v>51072</v>
      </c>
      <c r="C9" t="n" s="5">
        <v>7623</v>
      </c>
    </row>
    <row r="10" spans="1:3">
      <c r="A10" t="s" s="4">
        <v>81</v>
      </c>
      <c r="B10" t="n" s="5">
        <v>51072</v>
      </c>
      <c r="C10" t="n" s="5">
        <v>7623</v>
      </c>
    </row>
    <row r="11" spans="1:3">
      <c r="A11" t="s" s="4">
        <v>70</v>
      </c>
    </row>
    <row r="12" spans="1:3">
      <c r="A12" t="s" s="4">
        <v>74</v>
      </c>
      <c r="B12" t="n" s="7">
        <v>0.0001</v>
      </c>
      <c r="C12" t="n" s="7">
        <v>0.0001</v>
      </c>
    </row>
    <row r="13" spans="1:3">
      <c r="A13" t="s" s="4">
        <v>75</v>
      </c>
      <c r="B13" t="n" s="5">
        <v>10000000</v>
      </c>
      <c r="C13" t="n" s="5">
        <v>10000000</v>
      </c>
    </row>
    <row r="14" spans="1:3">
      <c r="A14" t="s" s="4">
        <v>76</v>
      </c>
      <c r="B14" t="n" s="5">
        <v>2</v>
      </c>
      <c r="C14" t="n" s="5">
        <v>2</v>
      </c>
    </row>
    <row r="15" spans="1:3">
      <c r="A15" t="s" s="4">
        <v>77</v>
      </c>
      <c r="B15" t="n" s="5">
        <v>2</v>
      </c>
      <c r="C15" t="n" s="5">
        <v>2</v>
      </c>
    </row>
    <row r="16" spans="1:3">
      <c r="A16" t="s" s="4">
        <v>71</v>
      </c>
    </row>
    <row r="17" spans="1:3">
      <c r="A17" t="s" s="4">
        <v>74</v>
      </c>
      <c r="B17" t="n" s="7">
        <v>0.0001</v>
      </c>
      <c r="C17" t="n" s="7">
        <v>0.0001</v>
      </c>
    </row>
    <row r="18" spans="1:3">
      <c r="A18" t="s" s="4">
        <v>75</v>
      </c>
      <c r="B18" t="n" s="5">
        <v>5000000</v>
      </c>
      <c r="C18" t="n" s="5">
        <v>5000000</v>
      </c>
    </row>
    <row r="19" spans="1:3">
      <c r="A19" t="s" s="4">
        <v>76</v>
      </c>
      <c r="B19" t="n" s="5">
        <v>42</v>
      </c>
      <c r="C19" t="n" s="5">
        <v>42</v>
      </c>
    </row>
    <row r="20" spans="1:3">
      <c r="A20" t="s" s="4">
        <v>77</v>
      </c>
      <c r="B20" t="n" s="5">
        <v>42</v>
      </c>
      <c r="C20" t="n" s="5">
        <v>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309</v>
      </c>
      <c r="B1" t="s" s="2">
        <v>1</v>
      </c>
    </row>
    <row r="2" spans="1:2">
      <c r="B2" t="s" s="2">
        <v>2</v>
      </c>
    </row>
    <row r="3" spans="1:2">
      <c r="A3" t="s" s="3">
        <v>251</v>
      </c>
    </row>
    <row r="4" spans="1:2">
      <c r="A4" t="s" s="4">
        <v>310</v>
      </c>
      <c r="B4" t="s"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12</v>
      </c>
      <c r="B1" t="s" s="2">
        <v>1</v>
      </c>
    </row>
    <row r="2" spans="1:2">
      <c r="B2" t="s" s="2">
        <v>2</v>
      </c>
    </row>
    <row r="3" spans="1:2">
      <c r="A3" t="s" s="3">
        <v>257</v>
      </c>
    </row>
    <row r="4" spans="1:2">
      <c r="A4" t="s" s="4">
        <v>313</v>
      </c>
      <c r="B4" t="s"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t="s" s="1">
        <v>315</v>
      </c>
      <c r="B1" t="s" s="2">
        <v>1</v>
      </c>
    </row>
    <row r="2" spans="1:4">
      <c r="B2" t="s" s="2">
        <v>2</v>
      </c>
      <c r="C2" t="s" s="2">
        <v>316</v>
      </c>
      <c r="D2" t="s" s="2">
        <v>317</v>
      </c>
    </row>
    <row r="3" spans="1:4">
      <c r="A3" t="s" s="4">
        <v>318</v>
      </c>
      <c r="C3" t="s" s="4">
        <v>319</v>
      </c>
    </row>
    <row r="4" spans="1:4">
      <c r="A4" t="s" s="4">
        <v>320</v>
      </c>
    </row>
    <row r="5" spans="1:4">
      <c r="A5" t="s" s="4">
        <v>318</v>
      </c>
      <c r="C5" t="s" s="4">
        <v>321</v>
      </c>
    </row>
    <row r="6" spans="1:4">
      <c r="A6" t="s" s="4">
        <v>322</v>
      </c>
      <c r="D6" t="s" s="4">
        <v>321</v>
      </c>
    </row>
    <row r="7" spans="1:4">
      <c r="A7" t="s" s="4">
        <v>323</v>
      </c>
    </row>
    <row r="8" spans="1:4">
      <c r="A8" t="s" s="4">
        <v>318</v>
      </c>
      <c r="C8" t="s" s="4">
        <v>324</v>
      </c>
    </row>
    <row r="9" spans="1:4">
      <c r="A9" t="s" s="4">
        <v>325</v>
      </c>
    </row>
    <row r="10" spans="1:4">
      <c r="A10" t="s" s="4">
        <v>318</v>
      </c>
      <c r="C10" t="s" s="4">
        <v>326</v>
      </c>
    </row>
    <row r="11" spans="1:4">
      <c r="A11" t="s" s="4">
        <v>327</v>
      </c>
    </row>
    <row r="12" spans="1:4">
      <c r="A12" t="s" s="4">
        <v>318</v>
      </c>
      <c r="C12" t="s" s="4">
        <v>326</v>
      </c>
    </row>
    <row r="13" spans="1:4">
      <c r="A13" t="s" s="4">
        <v>328</v>
      </c>
    </row>
    <row r="14" spans="1:4">
      <c r="A14" t="s" s="4">
        <v>329</v>
      </c>
      <c r="D14" t="s" s="4">
        <v>319</v>
      </c>
    </row>
    <row r="15" spans="1:4">
      <c r="A15" t="s" s="4">
        <v>330</v>
      </c>
    </row>
    <row r="16" spans="1:4">
      <c r="A16" t="s" s="4">
        <v>331</v>
      </c>
      <c r="B16" t="n" s="5">
        <v>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27"/>
    <col customWidth="1" max="3" min="3" width="21"/>
    <col customWidth="1" max="4" min="4" width="21"/>
    <col customWidth="1" max="5" min="5" width="21"/>
    <col customWidth="1" max="6" min="6" width="21"/>
  </cols>
  <sheetData>
    <row r="1" spans="1:6">
      <c r="A1" t="s" s="1">
        <v>332</v>
      </c>
      <c r="B1" t="s" s="2">
        <v>1</v>
      </c>
      <c r="D1" t="n"/>
    </row>
    <row r="2" spans="1:6">
      <c r="B2" t="s" s="2">
        <v>333</v>
      </c>
      <c r="C2" t="s" s="2">
        <v>334</v>
      </c>
      <c r="D2" t="s" s="2">
        <v>335</v>
      </c>
      <c r="E2" t="s" s="2">
        <v>336</v>
      </c>
      <c r="F2" t="s" s="2">
        <v>337</v>
      </c>
    </row>
    <row r="3" spans="1:6">
      <c r="A3" t="s" s="4">
        <v>338</v>
      </c>
      <c r="B3" t="n" s="5">
        <v>2</v>
      </c>
    </row>
    <row r="4" spans="1:6">
      <c r="A4" t="s" s="4">
        <v>269</v>
      </c>
      <c r="C4" t="n" s="6">
        <v>0</v>
      </c>
      <c r="D4" t="n" s="6">
        <v>0</v>
      </c>
    </row>
    <row r="5" spans="1:6">
      <c r="A5" t="s" s="4">
        <v>339</v>
      </c>
      <c r="C5" t="n" s="6">
        <v>0</v>
      </c>
      <c r="D5" t="n" s="6">
        <v>0</v>
      </c>
    </row>
    <row r="6" spans="1:6">
      <c r="A6" t="s" s="4">
        <v>340</v>
      </c>
      <c r="C6" t="n" s="9">
        <v>1.7</v>
      </c>
      <c r="D6" t="n" s="9">
        <v>1.57</v>
      </c>
      <c r="E6" t="n" s="9">
        <v>1.57</v>
      </c>
      <c r="F6" t="n" s="9">
        <v>1.7</v>
      </c>
    </row>
    <row r="7" spans="1:6">
      <c r="A7" t="s" s="4">
        <v>341</v>
      </c>
      <c r="B7" t="n" s="10">
        <v>25000</v>
      </c>
      <c r="C7" t="n" s="6">
        <v>0</v>
      </c>
    </row>
    <row r="8" spans="1:6">
      <c r="A8" t="s" s="4">
        <v>342</v>
      </c>
    </row>
    <row r="9" spans="1:6">
      <c r="A9" t="s" s="4">
        <v>340</v>
      </c>
      <c r="C9" t="n" s="9">
        <v>1.63</v>
      </c>
      <c r="D9" t="n" s="9">
        <v>1.58</v>
      </c>
      <c r="E9" t="n" s="9">
        <v>1.58</v>
      </c>
      <c r="F9" t="n" s="9">
        <v>1.63</v>
      </c>
    </row>
    <row r="10" spans="1:6">
      <c r="A10" t="s" s="4">
        <v>343</v>
      </c>
    </row>
    <row r="11" spans="1:6">
      <c r="A11" t="s" s="4">
        <v>344</v>
      </c>
      <c r="C11" t="n" s="6">
        <v>1151584</v>
      </c>
      <c r="D11" t="n" s="6">
        <v>41029</v>
      </c>
    </row>
    <row r="12" spans="1:6">
      <c r="A12" t="s" s="4">
        <v>345</v>
      </c>
      <c r="D12" t="n" s="5">
        <v>250000</v>
      </c>
    </row>
    <row r="13" spans="1:6">
      <c r="A13" t="s" s="4">
        <v>346</v>
      </c>
    </row>
    <row r="14" spans="1:6">
      <c r="A14" t="s" s="4">
        <v>344</v>
      </c>
      <c r="D14" t="n" s="6">
        <v>131624</v>
      </c>
      <c r="F14" t="n" s="11">
        <v>107775</v>
      </c>
    </row>
    <row r="15" spans="1:6">
      <c r="A15" t="s" s="4">
        <v>347</v>
      </c>
    </row>
    <row r="16" spans="1:6">
      <c r="A16" t="s" s="4">
        <v>344</v>
      </c>
      <c r="C16" t="n" s="6">
        <v>63293</v>
      </c>
      <c r="E16" t="n" s="11">
        <v>837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348</v>
      </c>
      <c r="B1" t="s" s="2">
        <v>2</v>
      </c>
      <c r="C1" t="s" s="2">
        <v>30</v>
      </c>
    </row>
    <row r="2" spans="1:3">
      <c r="A2" t="s" s="3">
        <v>221</v>
      </c>
    </row>
    <row r="3" spans="1:3">
      <c r="A3" t="s" s="4">
        <v>65</v>
      </c>
      <c r="B3" t="n" s="6">
        <v>21555578</v>
      </c>
      <c r="C3" t="n" s="6">
        <v>141124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t="s" s="1">
        <v>349</v>
      </c>
      <c r="B1" t="s" s="2">
        <v>1</v>
      </c>
    </row>
    <row r="2" spans="1:3">
      <c r="B2" t="s" s="2">
        <v>2</v>
      </c>
      <c r="C2" t="s" s="2">
        <v>30</v>
      </c>
    </row>
    <row r="3" spans="1:3">
      <c r="A3" t="s" s="3">
        <v>224</v>
      </c>
    </row>
    <row r="4" spans="1:3">
      <c r="A4" t="s" s="4">
        <v>350</v>
      </c>
      <c r="B4" t="n" s="6">
        <v>26676</v>
      </c>
      <c r="C4" t="n" s="6">
        <v>182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1</v>
      </c>
      <c r="B1" t="s" s="2">
        <v>2</v>
      </c>
      <c r="C1" t="s" s="2">
        <v>30</v>
      </c>
    </row>
    <row r="2" spans="1:3">
      <c r="A2" t="s" s="3">
        <v>224</v>
      </c>
    </row>
    <row r="3" spans="1:3">
      <c r="A3" t="s" s="4">
        <v>352</v>
      </c>
      <c r="B3" t="s" s="4">
        <v>35</v>
      </c>
      <c r="C3" t="n" s="6">
        <v>651008</v>
      </c>
    </row>
    <row r="4" spans="1:3">
      <c r="A4" t="s" s="4">
        <v>353</v>
      </c>
      <c r="B4" t="s" s="4">
        <v>35</v>
      </c>
      <c r="C4" t="n" s="5">
        <v>233770</v>
      </c>
    </row>
    <row r="5" spans="1:3">
      <c r="A5" t="s" s="4">
        <v>354</v>
      </c>
      <c r="B5" t="n" s="6">
        <v>92452</v>
      </c>
      <c r="C5" t="n" s="5">
        <v>77781</v>
      </c>
    </row>
    <row r="6" spans="1:3">
      <c r="A6" t="s" s="4">
        <v>355</v>
      </c>
      <c r="B6" t="n" s="5">
        <v>18060</v>
      </c>
      <c r="C6" t="n" s="5">
        <v>11076</v>
      </c>
    </row>
    <row r="7" spans="1:3">
      <c r="A7" t="s" s="4">
        <v>356</v>
      </c>
      <c r="B7" t="n" s="5">
        <v>10854</v>
      </c>
      <c r="C7" t="n" s="5">
        <v>10854</v>
      </c>
    </row>
    <row r="8" spans="1:3">
      <c r="A8" t="s" s="4">
        <v>357</v>
      </c>
      <c r="B8" t="n" s="5">
        <v>121366</v>
      </c>
      <c r="C8" t="n" s="5">
        <v>984489</v>
      </c>
    </row>
    <row r="9" spans="1:3">
      <c r="A9" t="s" s="4">
        <v>358</v>
      </c>
      <c r="B9" t="n" s="5">
        <v>56158</v>
      </c>
      <c r="C9" t="n" s="5">
        <v>25128</v>
      </c>
    </row>
    <row r="10" spans="1:3">
      <c r="A10" t="s" s="4">
        <v>359</v>
      </c>
      <c r="B10" t="n" s="6">
        <v>65208</v>
      </c>
      <c r="C10" t="n" s="6">
        <v>9593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0</v>
      </c>
      <c r="B1" t="s" s="2">
        <v>2</v>
      </c>
      <c r="C1" t="s" s="2">
        <v>30</v>
      </c>
    </row>
    <row r="2" spans="1:3">
      <c r="A2" t="s" s="3">
        <v>226</v>
      </c>
    </row>
    <row r="3" spans="1:3">
      <c r="A3" t="s" s="4">
        <v>361</v>
      </c>
      <c r="B3" t="s" s="4">
        <v>35</v>
      </c>
      <c r="C3" t="n" s="6">
        <v>628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t="s" s="1">
        <v>362</v>
      </c>
      <c r="B1" t="s" s="2">
        <v>363</v>
      </c>
      <c r="C1" t="s" s="2">
        <v>364</v>
      </c>
      <c r="D1" t="s" s="2">
        <v>365</v>
      </c>
      <c r="E1" t="s" s="2">
        <v>2</v>
      </c>
      <c r="F1" t="s" s="2">
        <v>30</v>
      </c>
      <c r="G1" t="s" s="2">
        <v>366</v>
      </c>
    </row>
    <row r="2" spans="1:7">
      <c r="A2" t="s" s="3">
        <v>367</v>
      </c>
    </row>
    <row r="3" spans="1:7">
      <c r="A3" t="s" s="4">
        <v>368</v>
      </c>
      <c r="C3" t="n" s="6">
        <v>150000</v>
      </c>
      <c r="D3" t="n" s="6">
        <v>100000</v>
      </c>
      <c r="G3" t="n" s="6">
        <v>115000</v>
      </c>
    </row>
    <row r="4" spans="1:7">
      <c r="A4" t="s" s="4">
        <v>369</v>
      </c>
      <c r="C4" t="n" s="5">
        <v>15000</v>
      </c>
      <c r="D4" t="n" s="5">
        <v>15000</v>
      </c>
      <c r="E4" t="n" s="6">
        <v>-190000</v>
      </c>
      <c r="F4" t="s" s="4">
        <v>35</v>
      </c>
    </row>
    <row r="5" spans="1:7">
      <c r="A5" t="s" s="4">
        <v>370</v>
      </c>
      <c r="C5" t="n" s="5">
        <v>165000</v>
      </c>
      <c r="D5" t="n" s="5">
        <v>115000</v>
      </c>
    </row>
    <row r="6" spans="1:7">
      <c r="A6" t="s" s="4">
        <v>108</v>
      </c>
      <c r="B6" t="n" s="6">
        <v>50000</v>
      </c>
      <c r="E6" t="n" s="5">
        <v>30000</v>
      </c>
      <c r="F6" t="s" s="4">
        <v>35</v>
      </c>
    </row>
    <row r="7" spans="1:7">
      <c r="A7" t="s" s="4">
        <v>107</v>
      </c>
      <c r="E7" t="n" s="5">
        <v>-75000</v>
      </c>
      <c r="F7" t="s" s="4">
        <v>35</v>
      </c>
    </row>
    <row r="8" spans="1:7">
      <c r="A8" t="s" s="4">
        <v>371</v>
      </c>
      <c r="E8" t="n" s="5">
        <v>-2528290</v>
      </c>
      <c r="F8" t="n" s="6">
        <v>-1645794</v>
      </c>
    </row>
    <row r="9" spans="1:7">
      <c r="A9" t="s" s="4">
        <v>372</v>
      </c>
    </row>
    <row r="10" spans="1:7">
      <c r="A10" t="s" s="3">
        <v>367</v>
      </c>
    </row>
    <row r="11" spans="1:7">
      <c r="A11" t="s" s="4">
        <v>371</v>
      </c>
      <c r="E11" t="n" s="6">
        <v>190000</v>
      </c>
    </row>
    <row r="12" spans="1:7">
      <c r="A12" t="s" s="4">
        <v>373</v>
      </c>
    </row>
    <row r="13" spans="1:7">
      <c r="A13" t="s" s="3">
        <v>367</v>
      </c>
    </row>
    <row r="14" spans="1:7">
      <c r="A14" t="s" s="4">
        <v>368</v>
      </c>
      <c r="C14" t="n" s="6">
        <v>0</v>
      </c>
      <c r="D14" t="n" s="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374</v>
      </c>
      <c r="B1" t="s" s="2">
        <v>375</v>
      </c>
      <c r="C1" t="s" s="2">
        <v>376</v>
      </c>
      <c r="D1" t="s" s="2">
        <v>377</v>
      </c>
      <c r="E1" t="s" s="2">
        <v>30</v>
      </c>
      <c r="F1" t="s" s="2">
        <v>2</v>
      </c>
      <c r="G1" t="s" s="2">
        <v>378</v>
      </c>
      <c r="H1" t="s" s="2">
        <v>379</v>
      </c>
      <c r="I1" t="s" s="2">
        <v>316</v>
      </c>
    </row>
    <row r="2" spans="1:9">
      <c r="A2" t="s" s="4">
        <v>380</v>
      </c>
      <c r="I2" t="s" s="4">
        <v>319</v>
      </c>
    </row>
    <row r="3" spans="1:9">
      <c r="A3" t="s" s="4">
        <v>381</v>
      </c>
      <c r="G3" t="n" s="6">
        <v>149079</v>
      </c>
    </row>
    <row r="4" spans="1:9">
      <c r="A4" t="s" s="4">
        <v>382</v>
      </c>
      <c r="B4" t="n" s="6">
        <v>75000</v>
      </c>
    </row>
    <row r="5" spans="1:9">
      <c r="A5" t="s" s="4">
        <v>383</v>
      </c>
      <c r="D5" t="n" s="6">
        <v>75000</v>
      </c>
    </row>
    <row r="6" spans="1:9">
      <c r="A6" t="s" s="4">
        <v>384</v>
      </c>
    </row>
    <row r="7" spans="1:9">
      <c r="A7" t="s" s="4">
        <v>380</v>
      </c>
      <c r="H7" t="s" s="4">
        <v>319</v>
      </c>
    </row>
    <row r="8" spans="1:9">
      <c r="A8" t="s" s="4">
        <v>385</v>
      </c>
      <c r="H8" t="n" s="6">
        <v>22360</v>
      </c>
    </row>
    <row r="9" spans="1:9">
      <c r="A9" t="s" s="4">
        <v>386</v>
      </c>
      <c r="H9" t="n" s="6">
        <v>743600</v>
      </c>
    </row>
    <row r="10" spans="1:9">
      <c r="A10" t="s" s="4">
        <v>387</v>
      </c>
      <c r="F10" t="n" s="6">
        <v>149079</v>
      </c>
    </row>
    <row r="11" spans="1:9">
      <c r="A11" t="s" s="4">
        <v>388</v>
      </c>
      <c r="E11" t="n" s="6">
        <v>19585</v>
      </c>
    </row>
    <row r="12" spans="1:9">
      <c r="A12" t="s" s="4">
        <v>389</v>
      </c>
      <c r="C12" t="n" s="6">
        <v>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2</v>
      </c>
      <c r="B1" t="s" s="2">
        <v>1</v>
      </c>
    </row>
    <row r="2" spans="1:3">
      <c r="B2" t="s" s="2">
        <v>2</v>
      </c>
      <c r="C2" t="s" s="2">
        <v>30</v>
      </c>
    </row>
    <row r="3" spans="1:3">
      <c r="A3" t="s" s="3">
        <v>83</v>
      </c>
    </row>
    <row r="4" spans="1:3">
      <c r="A4" t="s" s="4">
        <v>84</v>
      </c>
      <c r="B4" t="n" s="6">
        <v>617139</v>
      </c>
      <c r="C4" t="n" s="6">
        <v>622522</v>
      </c>
    </row>
    <row r="5" spans="1:3">
      <c r="A5" t="s" s="4">
        <v>85</v>
      </c>
      <c r="B5" t="n" s="5">
        <v>106565</v>
      </c>
      <c r="C5" t="n" s="5">
        <v>104854</v>
      </c>
    </row>
    <row r="6" spans="1:3">
      <c r="A6" t="s" s="4">
        <v>86</v>
      </c>
      <c r="B6" t="n" s="5">
        <v>510574</v>
      </c>
      <c r="C6" t="n" s="5">
        <v>517668</v>
      </c>
    </row>
    <row r="7" spans="1:3">
      <c r="A7" t="s" s="3">
        <v>87</v>
      </c>
    </row>
    <row r="8" spans="1:3">
      <c r="A8" t="s" s="4">
        <v>88</v>
      </c>
      <c r="B8" t="n" s="5">
        <v>853161</v>
      </c>
      <c r="C8" t="n" s="5">
        <v>1624047</v>
      </c>
    </row>
    <row r="9" spans="1:3">
      <c r="A9" t="s" s="4">
        <v>89</v>
      </c>
      <c r="B9" t="n" s="5">
        <v>8437</v>
      </c>
      <c r="C9" t="n" s="5">
        <v>500964</v>
      </c>
    </row>
    <row r="10" spans="1:3">
      <c r="A10" t="s" s="4">
        <v>90</v>
      </c>
      <c r="B10" t="n" s="6">
        <v>26676</v>
      </c>
      <c r="C10" t="n" s="5">
        <v>18276</v>
      </c>
    </row>
    <row r="11" spans="1:3">
      <c r="A11" t="s" s="4">
        <v>91</v>
      </c>
      <c r="B11" t="s" s="4">
        <v>35</v>
      </c>
      <c r="C11" t="n" s="5">
        <v>21302</v>
      </c>
    </row>
    <row r="12" spans="1:3">
      <c r="A12" t="s" s="4">
        <v>92</v>
      </c>
      <c r="B12" t="n" s="6">
        <v>93280</v>
      </c>
      <c r="C12" t="n" s="5">
        <v>36129</v>
      </c>
    </row>
    <row r="13" spans="1:3">
      <c r="A13" t="s" s="4">
        <v>93</v>
      </c>
      <c r="B13" t="n" s="5">
        <v>492761</v>
      </c>
      <c r="C13" t="n" s="5">
        <v>86177</v>
      </c>
    </row>
    <row r="14" spans="1:3">
      <c r="A14" t="s" s="4">
        <v>94</v>
      </c>
      <c r="B14" t="n" s="6">
        <v>677821</v>
      </c>
      <c r="C14" t="n" s="5">
        <v>391203</v>
      </c>
    </row>
    <row r="15" spans="1:3">
      <c r="A15" t="s" s="4">
        <v>95</v>
      </c>
      <c r="B15" t="s" s="4">
        <v>35</v>
      </c>
      <c r="C15" t="n" s="5">
        <v>1341</v>
      </c>
    </row>
    <row r="16" spans="1:3">
      <c r="A16" t="s" s="4">
        <v>96</v>
      </c>
      <c r="B16" t="n" s="6">
        <v>5111500</v>
      </c>
      <c r="C16" t="n" s="5">
        <v>3706697</v>
      </c>
    </row>
    <row r="17" spans="1:3">
      <c r="A17" t="s" s="4">
        <v>97</v>
      </c>
      <c r="B17" t="n" s="5">
        <v>300363</v>
      </c>
      <c r="C17" t="n" s="5">
        <v>173984</v>
      </c>
    </row>
    <row r="18" spans="1:3">
      <c r="A18" t="s" s="4">
        <v>98</v>
      </c>
      <c r="B18" t="n" s="5">
        <v>12662</v>
      </c>
      <c r="C18" t="n" s="5">
        <v>3161804</v>
      </c>
    </row>
    <row r="19" spans="1:3">
      <c r="A19" t="s" s="4">
        <v>99</v>
      </c>
      <c r="B19" t="n" s="5">
        <v>7576661</v>
      </c>
      <c r="C19" t="n" s="6">
        <v>9721924</v>
      </c>
    </row>
    <row r="20" spans="1:3">
      <c r="A20" t="s" s="3">
        <v>100</v>
      </c>
    </row>
    <row r="21" spans="1:3">
      <c r="A21" t="s" s="4">
        <v>101</v>
      </c>
      <c r="B21" t="n" s="5">
        <v>-317253</v>
      </c>
      <c r="C21" t="s" s="4">
        <v>35</v>
      </c>
    </row>
    <row r="22" spans="1:3">
      <c r="A22" t="s" s="4">
        <v>102</v>
      </c>
      <c r="B22" t="n" s="5">
        <v>-211908</v>
      </c>
    </row>
    <row r="23" spans="1:3">
      <c r="A23" t="s" s="4">
        <v>103</v>
      </c>
      <c r="B23" t="n" s="5">
        <v>147133</v>
      </c>
      <c r="C23" t="s" s="4">
        <v>35</v>
      </c>
    </row>
    <row r="24" spans="1:3">
      <c r="A24" t="s" s="4">
        <v>104</v>
      </c>
      <c r="B24" t="n" s="5">
        <v>-205359</v>
      </c>
      <c r="C24" t="n" s="6">
        <v>0</v>
      </c>
    </row>
    <row r="25" spans="1:3">
      <c r="A25" t="s" s="4">
        <v>105</v>
      </c>
      <c r="B25" t="n" s="5">
        <v>-10000</v>
      </c>
      <c r="C25" t="s" s="4">
        <v>35</v>
      </c>
    </row>
    <row r="26" spans="1:3">
      <c r="A26" t="s" s="4">
        <v>106</v>
      </c>
      <c r="B26" t="n" s="5">
        <v>-25000</v>
      </c>
      <c r="C26" t="s" s="4">
        <v>35</v>
      </c>
    </row>
    <row r="27" spans="1:3">
      <c r="A27" t="s" s="4">
        <v>107</v>
      </c>
      <c r="B27" t="n" s="5">
        <v>75000</v>
      </c>
      <c r="C27" t="s" s="4">
        <v>35</v>
      </c>
    </row>
    <row r="28" spans="1:3">
      <c r="A28" t="s" s="4">
        <v>108</v>
      </c>
      <c r="B28" t="n" s="5">
        <v>30000</v>
      </c>
      <c r="C28" t="s" s="4">
        <v>35</v>
      </c>
    </row>
    <row r="29" spans="1:3">
      <c r="A29" t="s" s="4">
        <v>109</v>
      </c>
      <c r="B29" t="n" s="5">
        <v>-190000</v>
      </c>
      <c r="C29" t="s" s="4">
        <v>35</v>
      </c>
    </row>
    <row r="30" spans="1:3">
      <c r="A30" t="s" s="4">
        <v>110</v>
      </c>
      <c r="B30" t="n" s="6">
        <v>-7397</v>
      </c>
      <c r="C30" t="s" s="4">
        <v>35</v>
      </c>
    </row>
    <row r="31" spans="1:3">
      <c r="A31" t="s" s="4">
        <v>111</v>
      </c>
      <c r="B31" t="s" s="4">
        <v>35</v>
      </c>
      <c r="C31" t="n" s="6">
        <v>10600</v>
      </c>
    </row>
    <row r="32" spans="1:3">
      <c r="A32" t="s" s="4">
        <v>112</v>
      </c>
      <c r="B32" t="n" s="6">
        <v>-714784</v>
      </c>
      <c r="C32" t="n" s="5">
        <v>10600</v>
      </c>
    </row>
    <row r="33" spans="1:3">
      <c r="A33" t="s" s="4">
        <v>113</v>
      </c>
      <c r="B33" t="n" s="6">
        <v>-7780871</v>
      </c>
      <c r="C33" t="n" s="6">
        <v>-9193656</v>
      </c>
    </row>
    <row r="34" spans="1:3">
      <c r="A34" t="s" s="4">
        <v>114</v>
      </c>
      <c r="B34" t="s" s="4">
        <v>35</v>
      </c>
      <c r="C34" t="s" s="4">
        <v>35</v>
      </c>
    </row>
    <row r="35" spans="1:3">
      <c r="A35" t="s" s="4">
        <v>115</v>
      </c>
      <c r="B35" t="n" s="6">
        <v>-7780871</v>
      </c>
      <c r="C35" t="n" s="6">
        <v>-9193656</v>
      </c>
    </row>
    <row r="36" spans="1:3">
      <c r="A36" t="s" s="4">
        <v>116</v>
      </c>
      <c r="B36" t="n" s="5">
        <v>337720</v>
      </c>
      <c r="C36" t="n" s="5">
        <v>149996</v>
      </c>
    </row>
    <row r="37" spans="1:3">
      <c r="A37" t="s" s="4">
        <v>117</v>
      </c>
      <c r="B37" t="n" s="5">
        <v>-7443151</v>
      </c>
      <c r="C37" t="n" s="5">
        <v>-9043660</v>
      </c>
    </row>
    <row r="38" spans="1:3">
      <c r="A38" t="s" s="4">
        <v>118</v>
      </c>
      <c r="B38" t="n" s="5">
        <v>-8047</v>
      </c>
      <c r="C38" t="n" s="5">
        <v>-88341</v>
      </c>
    </row>
    <row r="39" spans="1:3">
      <c r="A39" t="s" s="4">
        <v>119</v>
      </c>
      <c r="B39" t="n" s="5">
        <v>-7451198</v>
      </c>
      <c r="C39" t="n" s="5">
        <v>-9132001</v>
      </c>
    </row>
    <row r="40" spans="1:3">
      <c r="A40" t="s" s="4">
        <v>120</v>
      </c>
      <c r="B40" t="n" s="5">
        <v>4024</v>
      </c>
      <c r="C40" t="n" s="5">
        <v>44171</v>
      </c>
    </row>
    <row r="41" spans="1:3">
      <c r="A41" t="s" s="4">
        <v>121</v>
      </c>
      <c r="B41" t="n" s="6">
        <v>-7447174</v>
      </c>
      <c r="C41" t="n" s="6">
        <v>-9087830</v>
      </c>
    </row>
    <row r="42" spans="1:3">
      <c r="A42" t="s" s="4">
        <v>122</v>
      </c>
      <c r="B42" t="n" s="8">
        <v>-516.14</v>
      </c>
      <c r="C42" t="n" s="8">
        <v>-5118.96</v>
      </c>
    </row>
    <row r="43" spans="1:3">
      <c r="A43" t="s" s="4">
        <v>123</v>
      </c>
      <c r="B43" t="n" s="5">
        <v>15075</v>
      </c>
      <c r="C43" t="n" s="5">
        <v>1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r="1" spans="1:6">
      <c r="A1" t="s" s="1">
        <v>390</v>
      </c>
      <c r="B1" t="s" s="2">
        <v>391</v>
      </c>
      <c r="C1" t="s" s="2">
        <v>392</v>
      </c>
      <c r="D1" t="s" s="2">
        <v>335</v>
      </c>
      <c r="E1" t="s" s="2">
        <v>334</v>
      </c>
      <c r="F1" t="s" s="2">
        <v>393</v>
      </c>
    </row>
    <row r="2" spans="1:6">
      <c r="A2" t="s" s="4">
        <v>33</v>
      </c>
      <c r="D2" t="n" s="6">
        <v>14070</v>
      </c>
      <c r="E2" t="n" s="6">
        <v>21395</v>
      </c>
    </row>
    <row r="3" spans="1:6">
      <c r="A3" t="s" s="4">
        <v>394</v>
      </c>
      <c r="D3" t="n" s="5">
        <v>65208</v>
      </c>
      <c r="E3" t="n" s="5">
        <v>959361</v>
      </c>
    </row>
    <row r="4" spans="1:6">
      <c r="A4" t="s" s="4">
        <v>46</v>
      </c>
      <c r="D4" t="n" s="6">
        <v>176722</v>
      </c>
      <c r="E4" t="n" s="5">
        <v>100903</v>
      </c>
    </row>
    <row r="5" spans="1:6">
      <c r="A5" t="s" s="4">
        <v>395</v>
      </c>
      <c r="D5" t="s" s="4">
        <v>35</v>
      </c>
      <c r="E5" t="n" s="6">
        <v>732758</v>
      </c>
    </row>
    <row r="6" spans="1:6">
      <c r="A6" t="s" s="4">
        <v>101</v>
      </c>
      <c r="B6" t="n" s="6">
        <v>210971</v>
      </c>
      <c r="D6" t="n" s="6">
        <v>-317253</v>
      </c>
      <c r="E6" t="s" s="4">
        <v>35</v>
      </c>
    </row>
    <row r="7" spans="1:6">
      <c r="A7" t="s" s="4">
        <v>396</v>
      </c>
      <c r="D7" t="n" s="6">
        <v>-54040</v>
      </c>
      <c r="E7" t="n" s="6">
        <v>-13869</v>
      </c>
    </row>
    <row r="8" spans="1:6">
      <c r="A8" t="s" s="4">
        <v>384</v>
      </c>
    </row>
    <row r="9" spans="1:6">
      <c r="A9" t="s" s="4">
        <v>397</v>
      </c>
      <c r="F9" t="n" s="10">
        <v>10076</v>
      </c>
    </row>
    <row r="10" spans="1:6">
      <c r="A10" t="s" s="4">
        <v>398</v>
      </c>
      <c r="F10" t="n" s="5">
        <v>883086</v>
      </c>
    </row>
    <row r="11" spans="1:6">
      <c r="A11" t="s" s="4">
        <v>399</v>
      </c>
      <c r="F11" t="n" s="5">
        <v>-16450</v>
      </c>
    </row>
    <row r="12" spans="1:6">
      <c r="A12" t="s" s="4">
        <v>400</v>
      </c>
      <c r="F12" t="n" s="10">
        <v>-732758</v>
      </c>
    </row>
    <row r="13" spans="1:6">
      <c r="A13" t="s" s="4">
        <v>401</v>
      </c>
      <c r="C13" t="n" s="6">
        <v>143954</v>
      </c>
    </row>
    <row r="14" spans="1:6">
      <c r="A14" t="s" s="4">
        <v>402</v>
      </c>
      <c r="C14" t="n" s="5">
        <v>-8745</v>
      </c>
    </row>
    <row r="15" spans="1:6">
      <c r="A15" t="s" s="4">
        <v>101</v>
      </c>
      <c r="C15" t="n" s="5">
        <v>-60209</v>
      </c>
    </row>
    <row r="16" spans="1:6">
      <c r="A16" t="s" s="4">
        <v>396</v>
      </c>
      <c r="C16" t="n" s="6">
        <v>-75000</v>
      </c>
    </row>
    <row r="17" spans="1:6">
      <c r="A17" t="s" s="4">
        <v>403</v>
      </c>
      <c r="C17" t="s" s="4">
        <v>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17"/>
    <col customWidth="1" max="11" min="11" width="21"/>
    <col customWidth="1" max="12" min="12" width="17"/>
    <col customWidth="1" max="13" min="13" width="17"/>
    <col customWidth="1" max="14" min="14" width="17"/>
  </cols>
  <sheetData>
    <row r="1" spans="1:14">
      <c r="A1" t="s" s="1">
        <v>404</v>
      </c>
      <c r="B1" t="s" s="2">
        <v>405</v>
      </c>
      <c r="C1" t="s" s="2">
        <v>406</v>
      </c>
      <c r="D1" t="s" s="2">
        <v>407</v>
      </c>
      <c r="E1" t="s" s="2">
        <v>408</v>
      </c>
      <c r="F1" t="s" s="2">
        <v>409</v>
      </c>
      <c r="G1" t="s" s="2">
        <v>335</v>
      </c>
      <c r="H1" t="s" s="2">
        <v>335</v>
      </c>
      <c r="I1" t="s" s="2">
        <v>334</v>
      </c>
      <c r="J1" t="s" s="2">
        <v>410</v>
      </c>
      <c r="K1" t="s" s="2">
        <v>411</v>
      </c>
      <c r="L1" t="s" s="2">
        <v>412</v>
      </c>
      <c r="M1" t="s" s="2">
        <v>413</v>
      </c>
      <c r="N1" t="s" s="2">
        <v>414</v>
      </c>
    </row>
    <row r="2" spans="1:14">
      <c r="A2" t="s" s="4">
        <v>41</v>
      </c>
      <c r="G2" t="s" s="4">
        <v>35</v>
      </c>
      <c r="H2" t="s" s="4">
        <v>35</v>
      </c>
      <c r="I2" t="n" s="6">
        <v>8437</v>
      </c>
    </row>
    <row r="3" spans="1:14">
      <c r="A3" t="s" s="4">
        <v>415</v>
      </c>
      <c r="G3" t="n" s="6">
        <v>28000</v>
      </c>
    </row>
    <row r="4" spans="1:14">
      <c r="A4" t="s" s="4">
        <v>416</v>
      </c>
      <c r="G4" t="n" s="5">
        <v>128000</v>
      </c>
      <c r="H4" t="n" s="6">
        <v>128000</v>
      </c>
      <c r="I4" t="n" s="6">
        <v>100000</v>
      </c>
    </row>
    <row r="5" spans="1:14">
      <c r="A5" t="s" s="4">
        <v>106</v>
      </c>
      <c r="H5" t="n" s="5">
        <v>25000</v>
      </c>
      <c r="I5" t="s" s="4">
        <v>35</v>
      </c>
    </row>
    <row r="6" spans="1:14">
      <c r="A6" t="s" s="4">
        <v>417</v>
      </c>
    </row>
    <row r="7" spans="1:14">
      <c r="A7" t="s" s="4">
        <v>418</v>
      </c>
      <c r="B7" t="s" s="4">
        <v>319</v>
      </c>
    </row>
    <row r="8" spans="1:14">
      <c r="A8" t="s" s="4">
        <v>419</v>
      </c>
    </row>
    <row r="9" spans="1:14">
      <c r="A9" t="s" s="4">
        <v>418</v>
      </c>
      <c r="B9" t="s" s="4">
        <v>420</v>
      </c>
    </row>
    <row r="10" spans="1:14">
      <c r="A10" t="s" s="4">
        <v>421</v>
      </c>
    </row>
    <row r="11" spans="1:14">
      <c r="A11" t="s" s="4">
        <v>418</v>
      </c>
      <c r="B11" t="s" s="4">
        <v>422</v>
      </c>
    </row>
    <row r="12" spans="1:14">
      <c r="A12" t="s" s="4">
        <v>423</v>
      </c>
    </row>
    <row r="13" spans="1:14">
      <c r="A13" t="s" s="4">
        <v>424</v>
      </c>
      <c r="F13" t="n" s="6">
        <v>475651</v>
      </c>
    </row>
    <row r="14" spans="1:14">
      <c r="A14" t="s" s="4">
        <v>425</v>
      </c>
      <c r="F14" t="s" s="4">
        <v>426</v>
      </c>
    </row>
    <row r="15" spans="1:14">
      <c r="A15" t="s" s="4">
        <v>427</v>
      </c>
      <c r="N15" t="n" s="10">
        <v>475651</v>
      </c>
    </row>
    <row r="16" spans="1:14">
      <c r="A16" t="s" s="4">
        <v>428</v>
      </c>
      <c r="G16" t="n" s="5">
        <v>0</v>
      </c>
      <c r="H16" t="n" s="5">
        <v>0</v>
      </c>
      <c r="I16" t="n" s="6">
        <v>0</v>
      </c>
    </row>
    <row r="17" spans="1:14">
      <c r="A17" t="s" s="4">
        <v>429</v>
      </c>
      <c r="F17" t="s" s="4">
        <v>430</v>
      </c>
    </row>
    <row r="18" spans="1:14">
      <c r="A18" t="s" s="4">
        <v>431</v>
      </c>
      <c r="F18" t="n" s="6">
        <v>475651</v>
      </c>
    </row>
    <row r="19" spans="1:14">
      <c r="A19" t="s" s="4">
        <v>432</v>
      </c>
    </row>
    <row r="20" spans="1:14">
      <c r="A20" t="s" s="4">
        <v>424</v>
      </c>
      <c r="E20" t="n" s="6">
        <v>33750</v>
      </c>
    </row>
    <row r="21" spans="1:14">
      <c r="A21" t="s" s="4">
        <v>427</v>
      </c>
      <c r="M21" t="n" s="10">
        <v>33750</v>
      </c>
    </row>
    <row r="22" spans="1:14">
      <c r="A22" t="s" s="4">
        <v>428</v>
      </c>
      <c r="G22" t="n" s="6">
        <v>33750</v>
      </c>
      <c r="H22" t="n" s="6">
        <v>33750</v>
      </c>
      <c r="I22" t="n" s="6">
        <v>8437</v>
      </c>
    </row>
    <row r="23" spans="1:14">
      <c r="A23" t="s" s="4">
        <v>431</v>
      </c>
      <c r="E23" t="n" s="6">
        <v>33750</v>
      </c>
    </row>
    <row r="24" spans="1:14">
      <c r="A24" t="s" s="4">
        <v>433</v>
      </c>
      <c r="E24" t="n" s="5">
        <v>40</v>
      </c>
    </row>
    <row r="25" spans="1:14">
      <c r="A25" t="s" s="4">
        <v>434</v>
      </c>
      <c r="J25" t="n" s="10">
        <v>0</v>
      </c>
    </row>
    <row r="26" spans="1:14">
      <c r="A26" t="s" s="4">
        <v>435</v>
      </c>
    </row>
    <row r="27" spans="1:14">
      <c r="A27" t="s" s="4">
        <v>436</v>
      </c>
      <c r="D27" t="n" s="6">
        <v>10000</v>
      </c>
    </row>
    <row r="28" spans="1:14">
      <c r="A28" t="s" s="4">
        <v>437</v>
      </c>
      <c r="D28" t="s" s="4">
        <v>438</v>
      </c>
    </row>
    <row r="29" spans="1:14">
      <c r="A29" t="s" s="4">
        <v>439</v>
      </c>
      <c r="L29" t="n" s="10">
        <v>20000</v>
      </c>
    </row>
    <row r="30" spans="1:14">
      <c r="A30" t="s" s="4">
        <v>440</v>
      </c>
    </row>
    <row r="31" spans="1:14">
      <c r="A31" t="s" s="4">
        <v>431</v>
      </c>
      <c r="C31" t="n" s="6">
        <v>25000</v>
      </c>
    </row>
    <row r="32" spans="1:14">
      <c r="A32" t="s" s="4">
        <v>106</v>
      </c>
      <c r="C32" t="n" s="6">
        <v>25000</v>
      </c>
    </row>
    <row r="33" spans="1:14">
      <c r="A33" t="s" s="4">
        <v>441</v>
      </c>
    </row>
    <row r="34" spans="1:14">
      <c r="A34" t="s" s="4">
        <v>442</v>
      </c>
      <c r="K34" t="n" s="6">
        <v>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6"/>
    <col customWidth="1" max="9" min="9" width="14"/>
  </cols>
  <sheetData>
    <row r="1" spans="1:9">
      <c r="A1" t="s" s="1">
        <v>443</v>
      </c>
      <c r="B1" t="s" s="2">
        <v>444</v>
      </c>
      <c r="C1" t="s" s="2">
        <v>445</v>
      </c>
      <c r="D1" t="s" s="2">
        <v>445</v>
      </c>
      <c r="E1" t="s" s="2">
        <v>446</v>
      </c>
      <c r="F1" t="s" s="2">
        <v>447</v>
      </c>
      <c r="G1" t="s" s="2">
        <v>379</v>
      </c>
      <c r="H1" t="s" s="2">
        <v>2</v>
      </c>
      <c r="I1" t="s" s="2">
        <v>30</v>
      </c>
    </row>
    <row r="2" spans="1:9">
      <c r="A2" t="s" s="4">
        <v>448</v>
      </c>
      <c r="H2" t="n" s="6">
        <v>248128</v>
      </c>
      <c r="I2" t="s" s="4">
        <v>35</v>
      </c>
    </row>
    <row r="3" spans="1:9">
      <c r="A3" t="s" s="4">
        <v>449</v>
      </c>
      <c r="E3" t="s" s="4">
        <v>450</v>
      </c>
      <c r="G3" t="s" s="4">
        <v>451</v>
      </c>
    </row>
    <row r="4" spans="1:9">
      <c r="A4" t="s" s="4">
        <v>452</v>
      </c>
      <c r="H4" t="n" s="5">
        <v>125000</v>
      </c>
    </row>
    <row r="5" spans="1:9">
      <c r="A5" t="s" s="4">
        <v>453</v>
      </c>
      <c r="H5" t="n" s="5">
        <v>4340</v>
      </c>
    </row>
    <row r="6" spans="1:9">
      <c r="A6" t="s" s="4">
        <v>454</v>
      </c>
      <c r="H6" t="n" s="5">
        <v>7397</v>
      </c>
      <c r="I6" t="n" s="6">
        <v>0</v>
      </c>
    </row>
    <row r="7" spans="1:9">
      <c r="A7" t="s" s="4">
        <v>455</v>
      </c>
      <c r="E7" t="s" s="4">
        <v>456</v>
      </c>
    </row>
    <row r="8" spans="1:9">
      <c r="A8" t="s" s="4">
        <v>457</v>
      </c>
      <c r="E8" t="n" s="6">
        <v>189139</v>
      </c>
    </row>
    <row r="9" spans="1:9">
      <c r="A9" t="s" s="4">
        <v>458</v>
      </c>
      <c r="E9" t="n" s="5">
        <v>189139</v>
      </c>
    </row>
    <row r="10" spans="1:9">
      <c r="A10" t="s" s="4">
        <v>459</v>
      </c>
      <c r="C10" t="n" s="6">
        <v>196235</v>
      </c>
      <c r="D10" t="n" s="6">
        <v>196235</v>
      </c>
      <c r="E10" t="n" s="6">
        <v>343368</v>
      </c>
    </row>
    <row r="11" spans="1:9">
      <c r="A11" t="s" s="4">
        <v>460</v>
      </c>
      <c r="H11" t="n" s="5">
        <v>210971</v>
      </c>
    </row>
    <row r="12" spans="1:9">
      <c r="A12" t="s" s="4">
        <v>461</v>
      </c>
      <c r="H12" t="n" s="5">
        <v>205359</v>
      </c>
      <c r="I12" t="n" s="6">
        <v>0</v>
      </c>
    </row>
    <row r="13" spans="1:9">
      <c r="A13" t="s" s="4">
        <v>462</v>
      </c>
    </row>
    <row r="14" spans="1:9">
      <c r="A14" t="s" s="4">
        <v>463</v>
      </c>
      <c r="E14" t="s" s="4">
        <v>450</v>
      </c>
    </row>
    <row r="15" spans="1:9">
      <c r="A15" t="s" s="4">
        <v>464</v>
      </c>
      <c r="E15" t="s" s="4">
        <v>456</v>
      </c>
    </row>
    <row r="16" spans="1:9">
      <c r="A16" t="s" s="4">
        <v>465</v>
      </c>
    </row>
    <row r="17" spans="1:9">
      <c r="A17" t="s" s="4">
        <v>448</v>
      </c>
      <c r="B17" t="n" s="6">
        <v>20000</v>
      </c>
    </row>
    <row r="18" spans="1:9">
      <c r="A18" t="s" s="4">
        <v>449</v>
      </c>
      <c r="B18" t="s" s="4">
        <v>466</v>
      </c>
    </row>
    <row r="19" spans="1:9">
      <c r="A19" t="s" s="4">
        <v>467</v>
      </c>
      <c r="B19" t="s" s="4">
        <v>468</v>
      </c>
    </row>
    <row r="20" spans="1:9">
      <c r="A20" t="s" s="4">
        <v>455</v>
      </c>
      <c r="B20" t="s" s="4">
        <v>469</v>
      </c>
    </row>
    <row r="21" spans="1:9">
      <c r="A21" t="s" s="4">
        <v>457</v>
      </c>
      <c r="B21" t="n" s="6">
        <v>2600000</v>
      </c>
    </row>
    <row r="22" spans="1:9">
      <c r="A22" t="s" s="4">
        <v>458</v>
      </c>
      <c r="B22" t="n" s="5">
        <v>2351872</v>
      </c>
    </row>
    <row r="23" spans="1:9">
      <c r="A23" t="s" s="4">
        <v>470</v>
      </c>
      <c r="B23" t="n" s="5">
        <v>2000000</v>
      </c>
    </row>
    <row r="24" spans="1:9">
      <c r="A24" t="s" s="4">
        <v>471</v>
      </c>
      <c r="B24" t="n" s="6">
        <v>2000000</v>
      </c>
    </row>
    <row r="25" spans="1:9">
      <c r="A25" t="s" s="4">
        <v>472</v>
      </c>
      <c r="B25" t="s" s="4">
        <v>469</v>
      </c>
    </row>
    <row r="26" spans="1:9">
      <c r="A26" t="s" s="4">
        <v>473</v>
      </c>
    </row>
    <row r="27" spans="1:9">
      <c r="A27" t="s" s="4">
        <v>448</v>
      </c>
      <c r="F27" t="n" s="6">
        <v>125000</v>
      </c>
      <c r="H27" t="n" s="6">
        <v>125000</v>
      </c>
    </row>
    <row r="28" spans="1:9">
      <c r="A28" t="s" s="4">
        <v>449</v>
      </c>
      <c r="F28" t="s" s="4">
        <v>474</v>
      </c>
      <c r="H28" t="s" s="4">
        <v>474</v>
      </c>
    </row>
    <row r="29" spans="1:9">
      <c r="A29" t="s" s="4">
        <v>467</v>
      </c>
      <c r="F29" t="s" s="4">
        <v>475</v>
      </c>
      <c r="H29" t="s" s="4">
        <v>475</v>
      </c>
    </row>
    <row r="30" spans="1:9">
      <c r="A30" t="s" s="4">
        <v>460</v>
      </c>
      <c r="D30" t="n" s="6">
        <v>307328</v>
      </c>
    </row>
    <row r="31" spans="1:9">
      <c r="A31" t="s" s="4">
        <v>476</v>
      </c>
      <c r="C31" t="n" s="5">
        <v>3074</v>
      </c>
    </row>
    <row r="32" spans="1:9">
      <c r="A32" t="s" s="4">
        <v>477</v>
      </c>
      <c r="C32" t="n" s="6">
        <v>49183</v>
      </c>
    </row>
    <row r="33" spans="1:9">
      <c r="A33" t="s" s="4">
        <v>478</v>
      </c>
      <c r="C33" t="n" s="6">
        <v>16</v>
      </c>
      <c r="D33" t="n" s="6">
        <v>16</v>
      </c>
    </row>
    <row r="34" spans="1:9">
      <c r="A34" t="s" s="4">
        <v>479</v>
      </c>
      <c r="C34" t="n" s="6">
        <v>147133</v>
      </c>
      <c r="D34" t="n" s="6">
        <v>147133</v>
      </c>
    </row>
    <row r="35" spans="1:9">
      <c r="A35" t="s" s="4">
        <v>480</v>
      </c>
    </row>
    <row r="36" spans="1:9">
      <c r="A36" t="s" s="4">
        <v>460</v>
      </c>
      <c r="D36" t="n" s="6">
        <v>307328</v>
      </c>
    </row>
    <row r="37" spans="1:9">
      <c r="A37" t="s" s="4">
        <v>476</v>
      </c>
      <c r="D37" t="n" s="5">
        <v>1927</v>
      </c>
    </row>
    <row r="38" spans="1:9">
      <c r="A38" t="s" s="4">
        <v>477</v>
      </c>
      <c r="D38" t="n" s="6">
        <v>28863</v>
      </c>
    </row>
    <row r="39" spans="1:9">
      <c r="A39" t="s" s="4">
        <v>481</v>
      </c>
      <c r="C39" t="n" s="7">
        <v>0.0001</v>
      </c>
      <c r="D39" t="n" s="7">
        <v>0.0001</v>
      </c>
    </row>
    <row r="40" spans="1:9">
      <c r="A40" t="s" s="4">
        <v>482</v>
      </c>
      <c r="D40" t="s" s="4">
        <v>483</v>
      </c>
    </row>
    <row r="41" spans="1:9">
      <c r="A41" t="s" s="4">
        <v>484</v>
      </c>
      <c r="D41" t="s" s="4">
        <v>485</v>
      </c>
    </row>
    <row r="42" spans="1:9">
      <c r="A42" t="s" s="4">
        <v>486</v>
      </c>
      <c r="D42" t="s" s="4">
        <v>487</v>
      </c>
    </row>
    <row r="43" spans="1:9">
      <c r="A43" t="s" s="4">
        <v>488</v>
      </c>
      <c r="D43" t="s" s="4">
        <v>483</v>
      </c>
    </row>
    <row r="44" spans="1:9">
      <c r="A44" t="s" s="4">
        <v>489</v>
      </c>
      <c r="D44" t="s" s="4">
        <v>35</v>
      </c>
    </row>
    <row r="45" spans="1:9">
      <c r="A45" t="s" s="4">
        <v>490</v>
      </c>
      <c r="C45" t="n" s="7">
        <v>0.0001</v>
      </c>
      <c r="D45" t="n" s="7">
        <v>0.0001</v>
      </c>
    </row>
    <row r="46" spans="1:9">
      <c r="A46" t="s" s="4">
        <v>480</v>
      </c>
    </row>
    <row r="47" spans="1:9">
      <c r="A47" t="s" s="4">
        <v>458</v>
      </c>
      <c r="C47" t="n" s="6">
        <v>189139</v>
      </c>
      <c r="D47" t="n" s="6">
        <v>189139</v>
      </c>
    </row>
    <row r="48" spans="1:9">
      <c r="A48" t="s" s="4">
        <v>481</v>
      </c>
      <c r="C48" t="n" s="7">
        <v>0.0001</v>
      </c>
      <c r="D48" t="n" s="7">
        <v>0.0001</v>
      </c>
    </row>
    <row r="49" spans="1:9">
      <c r="A49" t="s" s="4">
        <v>479</v>
      </c>
      <c r="C49" t="n" s="6">
        <v>147133</v>
      </c>
      <c r="D49" t="n" s="6">
        <v>1471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4"/>
  </cols>
  <sheetData>
    <row r="1" spans="1:2">
      <c r="A1" t="s" s="1">
        <v>491</v>
      </c>
      <c r="B1" t="s" s="2">
        <v>1</v>
      </c>
    </row>
    <row r="2" spans="1:2">
      <c r="B2" t="s" s="2">
        <v>492</v>
      </c>
    </row>
    <row r="3" spans="1:2">
      <c r="A3" t="s" s="4">
        <v>493</v>
      </c>
    </row>
    <row r="4" spans="1:2">
      <c r="A4" t="s" s="4">
        <v>494</v>
      </c>
      <c r="B4" t="n" s="7">
        <v>0.0039</v>
      </c>
    </row>
    <row r="5" spans="1:2">
      <c r="A5" t="s" s="4">
        <v>484</v>
      </c>
      <c r="B5" t="s" s="4">
        <v>495</v>
      </c>
    </row>
    <row r="6" spans="1:2">
      <c r="A6" t="s" s="4">
        <v>486</v>
      </c>
      <c r="B6" t="s" s="4">
        <v>496</v>
      </c>
    </row>
    <row r="7" spans="1:2">
      <c r="A7" t="s" s="4">
        <v>489</v>
      </c>
      <c r="B7" t="s" s="4">
        <v>497</v>
      </c>
    </row>
    <row r="8" spans="1:2">
      <c r="A8" t="s" s="4">
        <v>488</v>
      </c>
      <c r="B8" t="s" s="4">
        <v>498</v>
      </c>
    </row>
    <row r="9" spans="1:2">
      <c r="A9" t="s" s="4">
        <v>499</v>
      </c>
    </row>
    <row r="10" spans="1:2">
      <c r="A10" t="s" s="4">
        <v>494</v>
      </c>
      <c r="B10" t="n" s="7">
        <v>0.0063</v>
      </c>
    </row>
    <row r="11" spans="1:2">
      <c r="A11" t="s" s="4">
        <v>484</v>
      </c>
      <c r="B11" t="s" s="4">
        <v>500</v>
      </c>
    </row>
    <row r="12" spans="1:2">
      <c r="A12" t="s" s="4">
        <v>486</v>
      </c>
      <c r="B12" t="s" s="4">
        <v>501</v>
      </c>
    </row>
    <row r="13" spans="1:2">
      <c r="A13" t="s" s="4">
        <v>489</v>
      </c>
      <c r="B13" t="s" s="4">
        <v>497</v>
      </c>
    </row>
    <row r="14" spans="1:2">
      <c r="A14" t="s" s="4">
        <v>488</v>
      </c>
      <c r="B14" t="s" s="4">
        <v>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r="A1" t="s" s="1">
        <v>503</v>
      </c>
      <c r="B1" t="s" s="2">
        <v>1</v>
      </c>
    </row>
    <row r="2" spans="1:2">
      <c r="B2" t="s" s="2">
        <v>335</v>
      </c>
    </row>
    <row r="3" spans="1:2">
      <c r="A3" t="s" s="3">
        <v>238</v>
      </c>
    </row>
    <row r="4" spans="1:2">
      <c r="A4" t="s" s="4">
        <v>504</v>
      </c>
      <c r="B4" t="n" s="6">
        <v>0</v>
      </c>
    </row>
    <row r="5" spans="1:2">
      <c r="A5" t="s" s="4">
        <v>505</v>
      </c>
      <c r="B5" t="n" s="5">
        <v>20000</v>
      </c>
    </row>
    <row r="6" spans="1:2">
      <c r="A6" t="s" s="4">
        <v>102</v>
      </c>
      <c r="B6" t="n" s="5">
        <v>211908</v>
      </c>
    </row>
    <row r="7" spans="1:2">
      <c r="A7" t="s" s="4">
        <v>506</v>
      </c>
      <c r="B7" t="n" s="5">
        <v>231908</v>
      </c>
    </row>
    <row r="8" spans="1:2">
      <c r="A8" t="s" s="4">
        <v>507</v>
      </c>
      <c r="B8" t="n" s="5">
        <v>16220</v>
      </c>
    </row>
    <row r="9" spans="1:2">
      <c r="A9" t="s" s="4">
        <v>508</v>
      </c>
      <c r="B9" t="n" s="6">
        <v>2481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6"/>
  </cols>
  <sheetData>
    <row r="1" spans="1:3">
      <c r="A1" t="s" s="1">
        <v>509</v>
      </c>
      <c r="B1" t="s" s="2">
        <v>446</v>
      </c>
      <c r="C1" t="s" s="2">
        <v>379</v>
      </c>
    </row>
    <row r="2" spans="1:3">
      <c r="A2" t="s" s="3">
        <v>238</v>
      </c>
    </row>
    <row r="3" spans="1:3">
      <c r="A3" t="s" s="4">
        <v>510</v>
      </c>
      <c r="C3" t="n" s="6">
        <v>22360</v>
      </c>
    </row>
    <row r="4" spans="1:3">
      <c r="A4" t="s" s="4">
        <v>511</v>
      </c>
      <c r="C4" t="n" s="5">
        <v>149079</v>
      </c>
    </row>
    <row r="5" spans="1:3">
      <c r="A5" t="s" s="4">
        <v>512</v>
      </c>
      <c r="C5" t="n" s="5">
        <v>743600</v>
      </c>
    </row>
    <row r="6" spans="1:3">
      <c r="A6" t="s" s="4">
        <v>513</v>
      </c>
      <c r="C6" t="n" s="6">
        <v>5930</v>
      </c>
    </row>
    <row r="7" spans="1:3">
      <c r="A7" t="s" s="4">
        <v>514</v>
      </c>
      <c r="C7" t="s" s="4">
        <v>515</v>
      </c>
    </row>
    <row r="8" spans="1:3">
      <c r="A8" t="s" s="4">
        <v>516</v>
      </c>
      <c r="B8" t="s" s="4">
        <v>450</v>
      </c>
      <c r="C8" t="s" s="4">
        <v>4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t="s" s="1">
        <v>517</v>
      </c>
      <c r="B1" t="s" s="2">
        <v>1</v>
      </c>
    </row>
    <row r="2" spans="1:3">
      <c r="B2" t="s" s="2">
        <v>2</v>
      </c>
      <c r="C2" t="s" s="2">
        <v>30</v>
      </c>
    </row>
    <row r="3" spans="1:3">
      <c r="A3" t="s" s="3">
        <v>243</v>
      </c>
    </row>
    <row r="4" spans="1:3">
      <c r="A4" t="s" s="4">
        <v>518</v>
      </c>
      <c r="B4" t="n" s="6">
        <v>2528290</v>
      </c>
      <c r="C4" t="n" s="6">
        <v>1645794</v>
      </c>
    </row>
    <row r="5" spans="1:3">
      <c r="A5" t="s" s="4">
        <v>519</v>
      </c>
      <c r="B5" t="s" s="4">
        <v>520</v>
      </c>
      <c r="C5" t="s" s="4">
        <v>520</v>
      </c>
    </row>
    <row r="6" spans="1:3">
      <c r="A6" t="s" s="4">
        <v>371</v>
      </c>
      <c r="B6" t="n" s="6">
        <v>2528290</v>
      </c>
      <c r="C6" t="n" s="6">
        <v>16457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t="s" s="1">
        <v>521</v>
      </c>
      <c r="B1" t="s" s="2">
        <v>1</v>
      </c>
    </row>
    <row r="2" spans="1:3">
      <c r="B2" t="s" s="2">
        <v>2</v>
      </c>
      <c r="C2" t="s" s="2">
        <v>30</v>
      </c>
    </row>
    <row r="3" spans="1:3">
      <c r="A3" t="s" s="4">
        <v>522</v>
      </c>
      <c r="B3" t="n" s="6">
        <v>-7780871</v>
      </c>
      <c r="C3" t="n" s="6">
        <v>-9193656</v>
      </c>
    </row>
    <row r="4" spans="1:3">
      <c r="A4" t="s" s="4">
        <v>523</v>
      </c>
      <c r="B4" t="s" s="4">
        <v>35</v>
      </c>
      <c r="C4" t="n" s="5">
        <v>21302</v>
      </c>
    </row>
    <row r="5" spans="1:3">
      <c r="A5" t="s" s="4">
        <v>524</v>
      </c>
      <c r="B5" t="n" s="6">
        <v>4677500</v>
      </c>
      <c r="C5" t="n" s="5">
        <v>2213643</v>
      </c>
    </row>
    <row r="6" spans="1:3">
      <c r="A6" t="s" s="4">
        <v>461</v>
      </c>
      <c r="B6" t="n" s="5">
        <v>205359</v>
      </c>
      <c r="C6" t="n" s="6">
        <v>0</v>
      </c>
    </row>
    <row r="7" spans="1:3">
      <c r="A7" t="s" s="4">
        <v>102</v>
      </c>
      <c r="B7" t="n" s="5">
        <v>211908</v>
      </c>
    </row>
    <row r="8" spans="1:3">
      <c r="A8" t="s" s="4">
        <v>103</v>
      </c>
      <c r="B8" t="n" s="6">
        <v>147133</v>
      </c>
      <c r="C8" t="s" s="4">
        <v>35</v>
      </c>
    </row>
    <row r="9" spans="1:3">
      <c r="A9" t="s" s="4">
        <v>525</v>
      </c>
      <c r="B9" t="s" s="4">
        <v>520</v>
      </c>
      <c r="C9" t="s" s="4">
        <v>520</v>
      </c>
    </row>
    <row r="10" spans="1:3">
      <c r="A10" t="s" s="4">
        <v>526</v>
      </c>
    </row>
    <row r="11" spans="1:3">
      <c r="A11" t="s" s="4">
        <v>522</v>
      </c>
      <c r="B11" t="n" s="6">
        <v>7780871</v>
      </c>
      <c r="C11" t="n" s="6">
        <v>9193656</v>
      </c>
    </row>
    <row r="12" spans="1:3">
      <c r="A12" t="s" s="4">
        <v>523</v>
      </c>
      <c r="B12" t="s" s="4">
        <v>35</v>
      </c>
      <c r="C12" t="n" s="5">
        <v>-21302</v>
      </c>
    </row>
    <row r="13" spans="1:3">
      <c r="A13" t="s" s="4">
        <v>524</v>
      </c>
      <c r="B13" t="n" s="6">
        <v>-4677500</v>
      </c>
      <c r="C13" t="n" s="5">
        <v>-2213643</v>
      </c>
    </row>
    <row r="14" spans="1:3">
      <c r="A14" t="s" s="4">
        <v>527</v>
      </c>
      <c r="B14" t="n" s="5">
        <v>-12662</v>
      </c>
      <c r="C14" t="n" s="6">
        <v>-3161804</v>
      </c>
    </row>
    <row r="15" spans="1:3">
      <c r="A15" t="s" s="4">
        <v>461</v>
      </c>
      <c r="B15" t="n" s="5">
        <v>-225000</v>
      </c>
      <c r="C15" t="s" s="4">
        <v>35</v>
      </c>
    </row>
    <row r="16" spans="1:3">
      <c r="A16" t="s" s="4">
        <v>528</v>
      </c>
      <c r="B16" t="n" s="5">
        <v>-205359</v>
      </c>
      <c r="C16" t="s" s="4">
        <v>35</v>
      </c>
    </row>
    <row r="17" spans="1:3">
      <c r="A17" t="s" s="4">
        <v>102</v>
      </c>
      <c r="B17" t="n" s="5">
        <v>-211908</v>
      </c>
      <c r="C17" t="s" s="4">
        <v>35</v>
      </c>
    </row>
    <row r="18" spans="1:3">
      <c r="A18" t="s" s="4">
        <v>103</v>
      </c>
      <c r="B18" t="n" s="5">
        <v>147133</v>
      </c>
      <c r="C18" t="s" s="4">
        <v>35</v>
      </c>
    </row>
    <row r="19" spans="1:3">
      <c r="A19" t="s" s="4">
        <v>529</v>
      </c>
      <c r="B19" t="n" s="6">
        <v>2595575</v>
      </c>
      <c r="C19" t="n" s="6">
        <v>3796907</v>
      </c>
    </row>
    <row r="20" spans="1:3">
      <c r="A20" t="s" s="4">
        <v>525</v>
      </c>
      <c r="B20" t="s" s="4">
        <v>520</v>
      </c>
      <c r="C20" t="s" s="4">
        <v>520</v>
      </c>
    </row>
    <row r="21" spans="1:3">
      <c r="A21" t="s" s="4">
        <v>518</v>
      </c>
      <c r="B21" t="n" s="6">
        <v>882496</v>
      </c>
      <c r="C21" t="n" s="6">
        <v>12909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t="s" s="1">
        <v>530</v>
      </c>
      <c r="B1" t="s" s="2">
        <v>1</v>
      </c>
    </row>
    <row r="2" spans="1:3">
      <c r="B2" t="s" s="2">
        <v>2</v>
      </c>
      <c r="C2" t="s" s="2">
        <v>30</v>
      </c>
    </row>
    <row r="3" spans="1:3">
      <c r="A3" t="s" s="3">
        <v>243</v>
      </c>
    </row>
    <row r="4" spans="1:3">
      <c r="A4" t="s" s="4">
        <v>518</v>
      </c>
      <c r="B4" t="n" s="6">
        <v>2528290</v>
      </c>
      <c r="C4" t="n" s="6">
        <v>1645794</v>
      </c>
    </row>
    <row r="5" spans="1:3">
      <c r="A5" t="s" s="4">
        <v>371</v>
      </c>
      <c r="B5" t="n" s="6">
        <v>-2528290</v>
      </c>
      <c r="C5" t="n" s="6">
        <v>-1645794</v>
      </c>
    </row>
    <row r="6" spans="1:3">
      <c r="A6" t="s" s="4">
        <v>531</v>
      </c>
      <c r="B6" t="s" s="4">
        <v>35</v>
      </c>
      <c r="C6" t="s" s="4">
        <v>35</v>
      </c>
    </row>
    <row r="7" spans="1:3">
      <c r="A7" t="s" s="4">
        <v>532</v>
      </c>
      <c r="B7" t="s" s="4">
        <v>35</v>
      </c>
      <c r="C7" t="s" s="4">
        <v>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533</v>
      </c>
      <c r="B1" t="s" s="2">
        <v>1</v>
      </c>
    </row>
    <row r="2" spans="1:2">
      <c r="B2" t="s" s="2">
        <v>335</v>
      </c>
    </row>
    <row r="3" spans="1:2">
      <c r="A3" t="s" s="4">
        <v>534</v>
      </c>
    </row>
    <row r="4" spans="1:2">
      <c r="A4" t="s" s="4">
        <v>535</v>
      </c>
      <c r="B4" t="n" s="6">
        <v>171898</v>
      </c>
    </row>
    <row r="5" spans="1:2">
      <c r="A5" t="s" s="4">
        <v>536</v>
      </c>
      <c r="B5" t="n" s="5">
        <v>2031</v>
      </c>
    </row>
    <row r="6" spans="1:2">
      <c r="A6" t="s" s="4">
        <v>537</v>
      </c>
    </row>
    <row r="7" spans="1:2">
      <c r="A7" t="s" s="4">
        <v>535</v>
      </c>
      <c r="B7" t="n" s="6">
        <v>479440</v>
      </c>
    </row>
    <row r="8" spans="1:2">
      <c r="A8" t="s" s="4">
        <v>536</v>
      </c>
      <c r="B8" t="n" s="5">
        <v>3032</v>
      </c>
    </row>
    <row r="9" spans="1:2">
      <c r="A9" t="s" s="4">
        <v>538</v>
      </c>
    </row>
    <row r="10" spans="1:2">
      <c r="A10" t="s" s="4">
        <v>535</v>
      </c>
      <c r="B10" t="n" s="6">
        <v>768047</v>
      </c>
    </row>
    <row r="11" spans="1:2">
      <c r="A11" t="s" s="4">
        <v>536</v>
      </c>
      <c r="B11" t="n" s="5">
        <v>2033</v>
      </c>
    </row>
    <row r="12" spans="1:2">
      <c r="A12" t="s" s="4">
        <v>539</v>
      </c>
    </row>
    <row r="13" spans="1:2">
      <c r="A13" t="s" s="4">
        <v>535</v>
      </c>
      <c r="B13" t="n" s="6">
        <v>3796907</v>
      </c>
    </row>
    <row r="14" spans="1:2">
      <c r="A14" t="s" s="4">
        <v>536</v>
      </c>
      <c r="B14" t="n" s="5">
        <v>2034</v>
      </c>
    </row>
    <row r="15" spans="1:2">
      <c r="A15" t="s" s="4">
        <v>540</v>
      </c>
    </row>
    <row r="16" spans="1:2">
      <c r="A16" t="s" s="4">
        <v>535</v>
      </c>
      <c r="B16" t="n" s="6">
        <v>2595575</v>
      </c>
    </row>
    <row r="17" spans="1:2">
      <c r="A17" t="s" s="4">
        <v>536</v>
      </c>
      <c r="B17" t="n" s="5">
        <v>20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2"/>
    <col customWidth="1" max="5" min="5" width="36"/>
    <col customWidth="1" max="6" min="6" width="23"/>
    <col customWidth="1" max="7" min="7" width="27"/>
    <col customWidth="1" max="8" min="8" width="24"/>
    <col customWidth="1" max="9" min="9" width="34"/>
    <col customWidth="1" max="10" min="10" width="34"/>
    <col customWidth="1" max="11" min="11" width="29"/>
    <col customWidth="1" max="12" min="12" width="12"/>
  </cols>
  <sheetData>
    <row r="1" spans="1:12">
      <c r="A1" t="s" s="1">
        <v>124</v>
      </c>
      <c r="B1" t="s" s="2">
        <v>125</v>
      </c>
      <c r="C1" t="s" s="2">
        <v>126</v>
      </c>
      <c r="D1" t="s" s="2">
        <v>127</v>
      </c>
      <c r="E1" t="s" s="2">
        <v>128</v>
      </c>
      <c r="F1" t="s" s="2">
        <v>129</v>
      </c>
      <c r="G1" t="s" s="2">
        <v>130</v>
      </c>
      <c r="H1" t="s" s="2">
        <v>131</v>
      </c>
      <c r="I1" t="s" s="2">
        <v>132</v>
      </c>
      <c r="J1" t="s" s="2">
        <v>133</v>
      </c>
      <c r="K1" t="s" s="2">
        <v>134</v>
      </c>
      <c r="L1" t="s" s="2">
        <v>135</v>
      </c>
    </row>
    <row r="2" spans="1:12">
      <c r="A2" t="s" s="4">
        <v>136</v>
      </c>
      <c r="B2" t="s" s="4">
        <v>35</v>
      </c>
      <c r="C2" t="s" s="4">
        <v>35</v>
      </c>
      <c r="D2" t="s" s="4">
        <v>35</v>
      </c>
      <c r="E2" t="n" s="6">
        <v>3562983</v>
      </c>
      <c r="F2" t="n" s="6">
        <v>399236</v>
      </c>
      <c r="G2" t="s" s="4">
        <v>35</v>
      </c>
      <c r="H2" t="n" s="6">
        <v>-1338</v>
      </c>
      <c r="I2" t="s" s="4">
        <v>35</v>
      </c>
      <c r="J2" t="s" s="4">
        <v>35</v>
      </c>
      <c r="K2" t="n" s="6">
        <v>-5068767</v>
      </c>
      <c r="L2" t="n" s="6">
        <v>-1107886</v>
      </c>
    </row>
    <row r="3" spans="1:12">
      <c r="A3" t="s" s="4">
        <v>137</v>
      </c>
      <c r="B3" t="n" s="5">
        <v>2</v>
      </c>
      <c r="C3" t="s" s="4">
        <v>35</v>
      </c>
      <c r="D3" t="n" s="5">
        <v>112</v>
      </c>
    </row>
    <row r="4" spans="1:12">
      <c r="A4" t="s" s="4">
        <v>138</v>
      </c>
      <c r="B4" t="s" s="4">
        <v>35</v>
      </c>
      <c r="C4" t="s" s="4">
        <v>35</v>
      </c>
      <c r="D4" t="s" s="4">
        <v>35</v>
      </c>
      <c r="E4" t="s" s="4">
        <v>35</v>
      </c>
      <c r="F4" t="s" s="4">
        <v>35</v>
      </c>
      <c r="G4" t="s" s="4">
        <v>35</v>
      </c>
      <c r="H4" t="s" s="4">
        <v>35</v>
      </c>
      <c r="I4" t="n" s="6">
        <v>819</v>
      </c>
      <c r="J4" t="n" s="6">
        <v>-317136</v>
      </c>
      <c r="K4" t="s" s="4">
        <v>35</v>
      </c>
    </row>
    <row r="5" spans="1:12">
      <c r="A5" t="s" s="4">
        <v>139</v>
      </c>
      <c r="B5" t="s" s="4">
        <v>35</v>
      </c>
      <c r="C5" t="s" s="4">
        <v>35</v>
      </c>
      <c r="D5" t="n" s="6">
        <v>1</v>
      </c>
      <c r="E5" t="n" s="6">
        <v>5033748</v>
      </c>
      <c r="F5" t="s" s="4">
        <v>35</v>
      </c>
      <c r="G5" t="s" s="4">
        <v>35</v>
      </c>
      <c r="H5" t="s" s="4">
        <v>35</v>
      </c>
      <c r="I5" t="s" s="4">
        <v>35</v>
      </c>
      <c r="J5" t="s" s="4">
        <v>35</v>
      </c>
      <c r="K5" t="s" s="4">
        <v>35</v>
      </c>
    </row>
    <row r="6" spans="1:12">
      <c r="A6" t="s" s="4">
        <v>140</v>
      </c>
      <c r="B6" t="s" s="4">
        <v>35</v>
      </c>
      <c r="C6" t="s" s="4">
        <v>35</v>
      </c>
      <c r="D6" t="n" s="5">
        <v>7142</v>
      </c>
    </row>
    <row r="7" spans="1:12">
      <c r="A7" t="s" s="4">
        <v>141</v>
      </c>
      <c r="B7" t="s" s="4">
        <v>35</v>
      </c>
      <c r="C7" t="n" s="6">
        <v>0</v>
      </c>
      <c r="D7" t="n" s="6">
        <v>0</v>
      </c>
      <c r="E7" t="n" s="5">
        <v>974000</v>
      </c>
      <c r="F7" t="s" s="4">
        <v>35</v>
      </c>
      <c r="G7" t="s" s="4">
        <v>35</v>
      </c>
      <c r="H7" t="s" s="4">
        <v>35</v>
      </c>
      <c r="I7" t="s" s="4">
        <v>35</v>
      </c>
      <c r="J7" t="s" s="4">
        <v>35</v>
      </c>
      <c r="K7" t="s" s="4">
        <v>35</v>
      </c>
    </row>
    <row r="8" spans="1:12">
      <c r="A8" t="s" s="4">
        <v>142</v>
      </c>
      <c r="B8" t="s" s="4">
        <v>35</v>
      </c>
      <c r="C8" t="n" s="5">
        <v>2</v>
      </c>
      <c r="D8" t="n" s="5">
        <v>51</v>
      </c>
    </row>
    <row r="9" spans="1:12">
      <c r="A9" t="s" s="4">
        <v>143</v>
      </c>
      <c r="B9" t="s" s="4">
        <v>35</v>
      </c>
      <c r="C9" t="s" s="4">
        <v>35</v>
      </c>
      <c r="D9" t="n" s="6">
        <v>0</v>
      </c>
      <c r="E9" t="n" s="5">
        <v>2187804</v>
      </c>
      <c r="F9" t="s" s="4">
        <v>35</v>
      </c>
      <c r="G9" t="s" s="4">
        <v>35</v>
      </c>
      <c r="H9" t="s" s="4">
        <v>35</v>
      </c>
      <c r="I9" t="s" s="4">
        <v>35</v>
      </c>
      <c r="J9" t="s" s="4">
        <v>35</v>
      </c>
      <c r="K9" t="s" s="4">
        <v>35</v>
      </c>
      <c r="L9" t="n" s="6">
        <v>2187804</v>
      </c>
    </row>
    <row r="10" spans="1:12">
      <c r="A10" t="s" s="4">
        <v>144</v>
      </c>
      <c r="B10" t="s" s="4">
        <v>35</v>
      </c>
      <c r="C10" t="s" s="4">
        <v>35</v>
      </c>
      <c r="D10" t="n" s="5">
        <v>203</v>
      </c>
    </row>
    <row r="11" spans="1:12">
      <c r="A11" t="s" s="4">
        <v>145</v>
      </c>
      <c r="B11" t="s" s="4">
        <v>35</v>
      </c>
      <c r="C11" t="s" s="4">
        <v>35</v>
      </c>
      <c r="D11" t="n" s="6">
        <v>0</v>
      </c>
      <c r="E11" t="n" s="5">
        <v>161645</v>
      </c>
      <c r="F11" t="n" s="6">
        <v>-161645</v>
      </c>
      <c r="G11" t="s" s="4">
        <v>35</v>
      </c>
      <c r="H11" t="s" s="4">
        <v>35</v>
      </c>
      <c r="I11" t="s" s="4">
        <v>35</v>
      </c>
      <c r="J11" t="s" s="4">
        <v>35</v>
      </c>
      <c r="K11" t="s" s="4">
        <v>35</v>
      </c>
    </row>
    <row r="12" spans="1:12">
      <c r="A12" t="s" s="4">
        <v>146</v>
      </c>
      <c r="B12" t="s" s="4">
        <v>35</v>
      </c>
      <c r="C12" t="s" s="4">
        <v>35</v>
      </c>
      <c r="D12" t="n" s="5">
        <v>115</v>
      </c>
    </row>
    <row r="13" spans="1:12">
      <c r="A13" t="s" s="4">
        <v>147</v>
      </c>
      <c r="B13" t="s" s="4">
        <v>35</v>
      </c>
      <c r="C13" t="s" s="4">
        <v>35</v>
      </c>
      <c r="D13" t="s" s="4">
        <v>35</v>
      </c>
      <c r="E13" t="n" s="6">
        <v>33750</v>
      </c>
      <c r="F13" t="s" s="4">
        <v>35</v>
      </c>
      <c r="G13" t="s" s="4">
        <v>35</v>
      </c>
      <c r="H13" t="s" s="4">
        <v>35</v>
      </c>
      <c r="I13" t="s" s="4">
        <v>35</v>
      </c>
      <c r="J13" t="s" s="4">
        <v>35</v>
      </c>
      <c r="K13" t="s" s="4">
        <v>35</v>
      </c>
    </row>
    <row r="14" spans="1:12">
      <c r="A14" t="s" s="4">
        <v>148</v>
      </c>
      <c r="B14" t="s" s="4">
        <v>35</v>
      </c>
      <c r="C14" t="n" s="5">
        <v>40</v>
      </c>
      <c r="D14" t="s" s="4">
        <v>35</v>
      </c>
    </row>
    <row r="15" spans="1:12">
      <c r="A15" t="s" s="4">
        <v>149</v>
      </c>
      <c r="B15" t="s" s="4">
        <v>35</v>
      </c>
      <c r="C15" t="s" s="4">
        <v>35</v>
      </c>
      <c r="D15" t="s" s="4">
        <v>35</v>
      </c>
      <c r="E15" t="s" s="4">
        <v>35</v>
      </c>
      <c r="F15" t="n" s="6">
        <v>327000</v>
      </c>
      <c r="G15" t="s" s="4">
        <v>35</v>
      </c>
      <c r="H15" t="s" s="4">
        <v>35</v>
      </c>
      <c r="I15" t="s" s="4">
        <v>35</v>
      </c>
      <c r="J15" t="s" s="4">
        <v>35</v>
      </c>
      <c r="K15" t="s" s="4">
        <v>35</v>
      </c>
    </row>
    <row r="16" spans="1:12">
      <c r="A16" t="s" s="4">
        <v>150</v>
      </c>
      <c r="B16" t="s" s="4">
        <v>35</v>
      </c>
      <c r="C16" t="s" s="4">
        <v>35</v>
      </c>
      <c r="D16" t="s" s="4">
        <v>35</v>
      </c>
      <c r="E16" t="s" s="4">
        <v>35</v>
      </c>
      <c r="F16" t="s" s="4">
        <v>35</v>
      </c>
      <c r="G16" t="s" s="4">
        <v>35</v>
      </c>
      <c r="H16" t="s" s="4">
        <v>35</v>
      </c>
      <c r="I16" t="s" s="4">
        <v>35</v>
      </c>
      <c r="J16" t="n" s="6">
        <v>112543</v>
      </c>
      <c r="K16" t="s" s="4">
        <v>35</v>
      </c>
    </row>
    <row r="17" spans="1:12">
      <c r="A17" t="s" s="4">
        <v>151</v>
      </c>
      <c r="L17" t="s" s="4">
        <v>35</v>
      </c>
    </row>
    <row r="18" spans="1:12">
      <c r="A18" t="s" s="4">
        <v>152</v>
      </c>
      <c r="B18" t="s" s="4">
        <v>35</v>
      </c>
      <c r="C18" t="s" s="4">
        <v>35</v>
      </c>
      <c r="D18" t="s" s="4">
        <v>35</v>
      </c>
      <c r="E18" t="s" s="4">
        <v>35</v>
      </c>
      <c r="F18" t="s" s="4">
        <v>35</v>
      </c>
      <c r="G18" t="s" s="4">
        <v>35</v>
      </c>
      <c r="H18" t="s" s="4">
        <v>35</v>
      </c>
      <c r="I18" t="n" s="6">
        <v>-88341</v>
      </c>
      <c r="J18" t="s" s="4">
        <v>35</v>
      </c>
      <c r="K18" t="s" s="4">
        <v>35</v>
      </c>
    </row>
    <row r="19" spans="1:12">
      <c r="A19" t="s" s="4">
        <v>115</v>
      </c>
      <c r="B19" t="s" s="4">
        <v>35</v>
      </c>
      <c r="C19" t="s" s="4">
        <v>35</v>
      </c>
      <c r="D19" t="s" s="4">
        <v>35</v>
      </c>
      <c r="E19" t="s" s="4">
        <v>35</v>
      </c>
      <c r="F19" t="s" s="4">
        <v>35</v>
      </c>
      <c r="G19" t="s" s="4">
        <v>35</v>
      </c>
      <c r="H19" t="s" s="4">
        <v>35</v>
      </c>
      <c r="I19" t="s" s="4">
        <v>35</v>
      </c>
      <c r="J19" t="n" s="6">
        <v>-149996</v>
      </c>
      <c r="K19" t="n" s="6">
        <v>-9043660</v>
      </c>
      <c r="L19" t="n" s="6">
        <v>-9043660</v>
      </c>
    </row>
    <row r="20" spans="1:12">
      <c r="A20" t="s" s="4">
        <v>153</v>
      </c>
      <c r="B20" t="s" s="4">
        <v>35</v>
      </c>
      <c r="C20" t="n" s="6">
        <v>0</v>
      </c>
      <c r="D20" t="n" s="6">
        <v>1</v>
      </c>
      <c r="E20" t="n" s="6">
        <v>11953930</v>
      </c>
      <c r="F20" t="n" s="6">
        <v>564591</v>
      </c>
      <c r="G20" t="s" s="4">
        <v>35</v>
      </c>
      <c r="H20" t="n" s="6">
        <v>-1338</v>
      </c>
      <c r="I20" t="n" s="6">
        <v>-87522</v>
      </c>
      <c r="J20" t="n" s="6">
        <v>-354589</v>
      </c>
      <c r="K20" t="n" s="6">
        <v>-14112427</v>
      </c>
      <c r="L20" t="n" s="5">
        <v>-2037354</v>
      </c>
    </row>
    <row r="21" spans="1:12">
      <c r="A21" t="s" s="4">
        <v>154</v>
      </c>
      <c r="B21" t="n" s="5">
        <v>2</v>
      </c>
      <c r="C21" t="n" s="5">
        <v>42</v>
      </c>
      <c r="D21" t="n" s="5">
        <v>7623</v>
      </c>
    </row>
    <row r="22" spans="1:12">
      <c r="A22" t="s" s="4">
        <v>139</v>
      </c>
      <c r="B22" t="s" s="4">
        <v>35</v>
      </c>
      <c r="C22" t="s" s="4">
        <v>35</v>
      </c>
      <c r="D22" t="n" s="6">
        <v>4</v>
      </c>
      <c r="E22" t="n" s="5">
        <v>1139991</v>
      </c>
      <c r="F22" t="s" s="4">
        <v>35</v>
      </c>
      <c r="G22" t="s" s="4">
        <v>35</v>
      </c>
      <c r="H22" t="s" s="4">
        <v>35</v>
      </c>
      <c r="I22" t="s" s="4">
        <v>35</v>
      </c>
      <c r="J22" t="s" s="4">
        <v>35</v>
      </c>
      <c r="K22" t="s" s="4">
        <v>35</v>
      </c>
      <c r="L22" t="n" s="6">
        <v>1139995</v>
      </c>
    </row>
    <row r="23" spans="1:12">
      <c r="A23" t="s" s="4">
        <v>140</v>
      </c>
      <c r="B23" t="s" s="4">
        <v>35</v>
      </c>
      <c r="C23" t="s" s="4">
        <v>35</v>
      </c>
      <c r="D23" t="n" s="5">
        <v>38379</v>
      </c>
      <c r="L23" t="n" s="5">
        <v>38379</v>
      </c>
    </row>
    <row r="24" spans="1:12">
      <c r="A24" t="s" s="4">
        <v>141</v>
      </c>
      <c r="B24" t="s" s="4">
        <v>35</v>
      </c>
      <c r="C24" t="s" s="4">
        <v>35</v>
      </c>
      <c r="D24" t="s" s="4">
        <v>35</v>
      </c>
      <c r="E24" t="n" s="5">
        <v>9000</v>
      </c>
      <c r="F24" t="s" s="4">
        <v>35</v>
      </c>
      <c r="G24" t="s" s="4">
        <v>35</v>
      </c>
      <c r="H24" t="s" s="4">
        <v>35</v>
      </c>
      <c r="I24" t="s" s="4">
        <v>35</v>
      </c>
      <c r="J24" t="s" s="4">
        <v>35</v>
      </c>
      <c r="K24" t="s" s="4">
        <v>35</v>
      </c>
      <c r="L24" t="n" s="6">
        <v>9000</v>
      </c>
    </row>
    <row r="25" spans="1:12">
      <c r="A25" t="s" s="4">
        <v>142</v>
      </c>
      <c r="B25" t="s" s="4">
        <v>35</v>
      </c>
      <c r="C25" t="s" s="4">
        <v>35</v>
      </c>
      <c r="D25" t="n" s="5">
        <v>600</v>
      </c>
      <c r="L25" t="n" s="5">
        <v>600</v>
      </c>
    </row>
    <row r="26" spans="1:12">
      <c r="A26" t="s" s="4">
        <v>143</v>
      </c>
      <c r="B26" t="s" s="4">
        <v>35</v>
      </c>
      <c r="C26" t="s" s="4">
        <v>35</v>
      </c>
      <c r="D26" t="s" s="4">
        <v>35</v>
      </c>
      <c r="E26" t="n" s="5">
        <v>3662</v>
      </c>
      <c r="F26" t="s" s="4">
        <v>35</v>
      </c>
      <c r="G26" t="s" s="4">
        <v>35</v>
      </c>
      <c r="H26" t="s" s="4">
        <v>35</v>
      </c>
      <c r="I26" t="s" s="4">
        <v>35</v>
      </c>
      <c r="J26" t="s" s="4">
        <v>35</v>
      </c>
      <c r="K26" t="s" s="4">
        <v>35</v>
      </c>
      <c r="L26" t="n" s="6">
        <v>3662</v>
      </c>
    </row>
    <row r="27" spans="1:12">
      <c r="A27" t="s" s="4">
        <v>144</v>
      </c>
      <c r="B27" t="s" s="4">
        <v>35</v>
      </c>
      <c r="C27" t="s" s="4">
        <v>35</v>
      </c>
      <c r="D27" t="n" s="5">
        <v>59</v>
      </c>
    </row>
    <row r="28" spans="1:12">
      <c r="A28" t="s" s="4">
        <v>145</v>
      </c>
      <c r="B28" t="s" s="4">
        <v>35</v>
      </c>
      <c r="C28" t="s" s="4">
        <v>35</v>
      </c>
      <c r="D28" t="s" s="4">
        <v>35</v>
      </c>
      <c r="E28" t="n" s="6">
        <v>279000</v>
      </c>
      <c r="F28" t="n" s="6">
        <v>-279000</v>
      </c>
      <c r="G28" t="s" s="4">
        <v>35</v>
      </c>
      <c r="H28" t="s" s="4">
        <v>35</v>
      </c>
      <c r="I28" t="s" s="4">
        <v>35</v>
      </c>
      <c r="J28" t="s" s="4">
        <v>35</v>
      </c>
      <c r="K28" t="s" s="4">
        <v>35</v>
      </c>
    </row>
    <row r="29" spans="1:12">
      <c r="A29" t="s" s="4">
        <v>146</v>
      </c>
      <c r="B29" t="s" s="4">
        <v>35</v>
      </c>
      <c r="C29" t="s" s="4">
        <v>35</v>
      </c>
      <c r="D29" t="n" s="5">
        <v>155</v>
      </c>
    </row>
    <row r="30" spans="1:12">
      <c r="A30" t="s" s="4">
        <v>149</v>
      </c>
      <c r="B30" t="s" s="4">
        <v>35</v>
      </c>
      <c r="C30" t="s" s="4">
        <v>35</v>
      </c>
      <c r="D30" t="s" s="4">
        <v>35</v>
      </c>
      <c r="E30" t="s" s="4">
        <v>35</v>
      </c>
      <c r="F30" t="n" s="6">
        <v>3050</v>
      </c>
      <c r="G30" t="s" s="4">
        <v>35</v>
      </c>
      <c r="H30" t="s" s="4">
        <v>35</v>
      </c>
      <c r="I30" t="s" s="4">
        <v>35</v>
      </c>
      <c r="J30" t="s" s="4">
        <v>35</v>
      </c>
      <c r="K30" t="s" s="4">
        <v>35</v>
      </c>
    </row>
    <row r="31" spans="1:12">
      <c r="A31" t="s" s="4">
        <v>155</v>
      </c>
      <c r="B31" t="s" s="4">
        <v>35</v>
      </c>
      <c r="C31" t="s" s="4">
        <v>35</v>
      </c>
      <c r="D31" t="s" s="4">
        <v>35</v>
      </c>
    </row>
    <row r="32" spans="1:12">
      <c r="A32" t="s" s="4">
        <v>156</v>
      </c>
      <c r="B32" t="s" s="4">
        <v>35</v>
      </c>
      <c r="C32" t="s" s="4">
        <v>35</v>
      </c>
      <c r="D32" t="s" s="4">
        <v>35</v>
      </c>
      <c r="E32" t="n" s="6">
        <v>25000</v>
      </c>
      <c r="F32" t="s" s="4">
        <v>35</v>
      </c>
      <c r="G32" t="n" s="6">
        <v>-20000</v>
      </c>
      <c r="H32" t="s" s="4">
        <v>35</v>
      </c>
      <c r="I32" t="s" s="4">
        <v>35</v>
      </c>
      <c r="J32" t="s" s="4">
        <v>35</v>
      </c>
      <c r="K32" t="s" s="4">
        <v>35</v>
      </c>
    </row>
    <row r="33" spans="1:12">
      <c r="A33" t="s" s="4">
        <v>157</v>
      </c>
      <c r="B33" t="s" s="4">
        <v>35</v>
      </c>
      <c r="C33" t="s" s="4">
        <v>35</v>
      </c>
      <c r="D33" t="n" s="5">
        <v>1017</v>
      </c>
    </row>
    <row r="34" spans="1:12">
      <c r="A34" t="s" s="4">
        <v>150</v>
      </c>
      <c r="B34" t="s" s="4">
        <v>35</v>
      </c>
      <c r="C34" t="s" s="4">
        <v>35</v>
      </c>
      <c r="D34" t="s" s="4">
        <v>35</v>
      </c>
      <c r="E34" t="n" s="5">
        <v>660000</v>
      </c>
      <c r="F34" t="s" s="4">
        <v>35</v>
      </c>
      <c r="G34" t="s" s="4">
        <v>35</v>
      </c>
      <c r="H34" t="s" s="4">
        <v>35</v>
      </c>
      <c r="I34" t="s" s="4">
        <v>35</v>
      </c>
      <c r="J34" t="n" s="6">
        <v>-386236</v>
      </c>
      <c r="K34" t="s" s="4">
        <v>35</v>
      </c>
    </row>
    <row r="35" spans="1:12">
      <c r="A35" t="s" s="4">
        <v>158</v>
      </c>
      <c r="D35" t="n" s="5">
        <v>165</v>
      </c>
    </row>
    <row r="36" spans="1:12">
      <c r="A36" t="s" s="4">
        <v>159</v>
      </c>
      <c r="B36" t="s" s="4">
        <v>35</v>
      </c>
      <c r="C36" t="s" s="4">
        <v>35</v>
      </c>
      <c r="D36" t="s" s="4">
        <v>35</v>
      </c>
      <c r="E36" t="n" s="5">
        <v>-120660</v>
      </c>
      <c r="F36" t="s" s="4">
        <v>35</v>
      </c>
      <c r="G36" t="s" s="4">
        <v>35</v>
      </c>
      <c r="H36" t="s" s="4">
        <v>35</v>
      </c>
      <c r="I36" t="s" s="4">
        <v>35</v>
      </c>
      <c r="J36" t="s" s="4">
        <v>35</v>
      </c>
      <c r="K36" t="s" s="4">
        <v>35</v>
      </c>
    </row>
    <row r="37" spans="1:12">
      <c r="A37" t="s" s="4">
        <v>151</v>
      </c>
      <c r="B37" t="s" s="4">
        <v>35</v>
      </c>
      <c r="C37" t="s" s="4">
        <v>35</v>
      </c>
      <c r="D37" t="s" s="4">
        <v>35</v>
      </c>
      <c r="E37" t="n" s="5">
        <v>49183</v>
      </c>
      <c r="L37" t="n" s="5">
        <v>49183</v>
      </c>
    </row>
    <row r="38" spans="1:12">
      <c r="A38" t="s" s="4">
        <v>160</v>
      </c>
      <c r="B38" t="s" s="4">
        <v>35</v>
      </c>
      <c r="C38" t="s" s="4">
        <v>35</v>
      </c>
      <c r="D38" t="n" s="5">
        <v>3074</v>
      </c>
    </row>
    <row r="39" spans="1:12">
      <c r="A39" t="s" s="4">
        <v>161</v>
      </c>
      <c r="B39" t="s" s="4">
        <v>35</v>
      </c>
      <c r="C39" t="s" s="4">
        <v>35</v>
      </c>
      <c r="D39" t="s" s="4">
        <v>35</v>
      </c>
      <c r="E39" t="n" s="6">
        <v>28864</v>
      </c>
    </row>
    <row r="40" spans="1:12">
      <c r="A40" t="s" s="4">
        <v>152</v>
      </c>
      <c r="B40" t="s" s="4">
        <v>35</v>
      </c>
      <c r="C40" t="s" s="4">
        <v>35</v>
      </c>
      <c r="D40" t="s" s="4">
        <v>35</v>
      </c>
      <c r="E40" t="s" s="4">
        <v>35</v>
      </c>
      <c r="F40" t="s" s="4">
        <v>35</v>
      </c>
      <c r="G40" t="s" s="4">
        <v>35</v>
      </c>
      <c r="H40" t="s" s="4">
        <v>35</v>
      </c>
      <c r="I40" t="n" s="6">
        <v>-8047</v>
      </c>
      <c r="J40" t="s" s="4">
        <v>35</v>
      </c>
      <c r="K40" t="s" s="4">
        <v>35</v>
      </c>
    </row>
    <row r="41" spans="1:12">
      <c r="A41" t="s" s="4">
        <v>115</v>
      </c>
      <c r="J41" t="n" s="6">
        <v>-337720</v>
      </c>
      <c r="K41" t="n" s="6">
        <v>-7443151</v>
      </c>
      <c r="L41" t="n" s="5">
        <v>-7443151</v>
      </c>
    </row>
    <row r="42" spans="1:12">
      <c r="A42" t="s" s="4">
        <v>162</v>
      </c>
      <c r="B42" t="s" s="4">
        <v>35</v>
      </c>
      <c r="C42" t="n" s="6">
        <v>0</v>
      </c>
      <c r="D42" t="n" s="6">
        <v>5</v>
      </c>
      <c r="E42" t="n" s="6">
        <v>14027970</v>
      </c>
      <c r="F42" t="n" s="6">
        <v>288641</v>
      </c>
      <c r="G42" t="n" s="6">
        <v>-20000</v>
      </c>
      <c r="H42" t="n" s="6">
        <v>-1338</v>
      </c>
      <c r="I42" t="n" s="6">
        <v>-95569</v>
      </c>
      <c r="J42" t="n" s="6">
        <v>-1078545</v>
      </c>
      <c r="K42" t="n" s="6">
        <v>-21555578</v>
      </c>
      <c r="L42" t="n" s="6">
        <v>-8434414</v>
      </c>
    </row>
    <row r="43" spans="1:12">
      <c r="A43" t="s" s="4">
        <v>163</v>
      </c>
      <c r="B43" t="n" s="5">
        <v>2</v>
      </c>
      <c r="C43" t="n" s="5">
        <v>42</v>
      </c>
      <c r="D43" t="n" s="5">
        <v>510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O16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7"/>
    <col customWidth="1" max="6" min="6" width="37"/>
    <col customWidth="1" max="7" min="7" width="16"/>
    <col customWidth="1" max="8" min="8" width="37"/>
    <col customWidth="1" max="9" min="9" width="27"/>
    <col customWidth="1" max="10" min="10" width="27"/>
    <col customWidth="1" max="11" min="11" width="27"/>
    <col customWidth="1" max="12" min="12" width="27"/>
    <col customWidth="1" max="13" min="13" width="80"/>
    <col customWidth="1" max="14" min="14" width="37"/>
    <col customWidth="1" max="15" min="15" width="21"/>
  </cols>
  <sheetData>
    <row r="1" spans="1:15">
      <c r="A1" t="s" s="1">
        <v>541</v>
      </c>
      <c r="B1" t="s" s="2">
        <v>542</v>
      </c>
      <c r="C1" t="s" s="2">
        <v>391</v>
      </c>
      <c r="D1" t="s" s="2">
        <v>543</v>
      </c>
      <c r="E1" t="s" s="2">
        <v>544</v>
      </c>
      <c r="F1" t="s" s="2">
        <v>545</v>
      </c>
      <c r="G1" t="s" s="2">
        <v>379</v>
      </c>
      <c r="H1" t="s" s="2">
        <v>546</v>
      </c>
      <c r="I1" t="s" s="2">
        <v>547</v>
      </c>
      <c r="J1" t="s" s="2">
        <v>548</v>
      </c>
      <c r="K1" t="s" s="2">
        <v>549</v>
      </c>
      <c r="L1" t="s" s="2">
        <v>550</v>
      </c>
      <c r="M1" t="s" s="2">
        <v>551</v>
      </c>
      <c r="N1" t="s" s="2">
        <v>552</v>
      </c>
      <c r="O1" t="s" s="2">
        <v>553</v>
      </c>
    </row>
    <row r="2" spans="1:15">
      <c r="A2" t="s" s="4">
        <v>554</v>
      </c>
      <c r="M2" t="n" s="5">
        <v>40000000</v>
      </c>
      <c r="N2" t="n" s="5">
        <v>40000000</v>
      </c>
    </row>
    <row r="3" spans="1:15">
      <c r="A3" t="s" s="4">
        <v>555</v>
      </c>
      <c r="M3" t="n" s="7">
        <v>0.0001</v>
      </c>
      <c r="N3" t="n" s="7">
        <v>0.0001</v>
      </c>
    </row>
    <row r="4" spans="1:15">
      <c r="A4" t="s" s="4">
        <v>556</v>
      </c>
      <c r="M4" t="n" s="5">
        <v>0</v>
      </c>
      <c r="N4" t="n" s="5">
        <v>0</v>
      </c>
    </row>
    <row r="5" spans="1:15">
      <c r="A5" t="s" s="4">
        <v>557</v>
      </c>
      <c r="M5" t="n" s="5">
        <v>0</v>
      </c>
      <c r="N5" t="n" s="5">
        <v>0</v>
      </c>
    </row>
    <row r="6" spans="1:15">
      <c r="A6" t="s" s="4">
        <v>558</v>
      </c>
      <c r="M6" t="s" s="4">
        <v>559</v>
      </c>
    </row>
    <row r="7" spans="1:15">
      <c r="A7" t="s" s="4">
        <v>560</v>
      </c>
      <c r="M7" t="s" s="4">
        <v>561</v>
      </c>
    </row>
    <row r="8" spans="1:15">
      <c r="A8" t="s" s="4">
        <v>562</v>
      </c>
      <c r="M8" t="n" s="5">
        <v>38379</v>
      </c>
    </row>
    <row r="9" spans="1:15">
      <c r="A9" t="s" s="4">
        <v>563</v>
      </c>
      <c r="M9" t="n" s="6">
        <v>1139995</v>
      </c>
    </row>
    <row r="10" spans="1:15">
      <c r="A10" t="s" s="4">
        <v>564</v>
      </c>
      <c r="M10" t="n" s="6">
        <v>20000</v>
      </c>
      <c r="N10" t="s" s="4">
        <v>35</v>
      </c>
    </row>
    <row r="11" spans="1:15">
      <c r="A11" t="s" s="4">
        <v>565</v>
      </c>
      <c r="F11" t="n" s="5">
        <v>50</v>
      </c>
      <c r="H11" t="n" s="5">
        <v>1</v>
      </c>
    </row>
    <row r="12" spans="1:15">
      <c r="A12" t="s" s="4">
        <v>566</v>
      </c>
      <c r="F12" t="n" s="6">
        <v>950000</v>
      </c>
      <c r="H12" t="n" s="6">
        <v>20000</v>
      </c>
    </row>
    <row r="13" spans="1:15">
      <c r="A13" t="s" s="4">
        <v>567</v>
      </c>
      <c r="M13" t="n" s="5">
        <v>500000000</v>
      </c>
      <c r="N13" t="n" s="5">
        <v>500000000</v>
      </c>
    </row>
    <row r="14" spans="1:15">
      <c r="A14" t="s" s="4">
        <v>568</v>
      </c>
      <c r="M14" t="n" s="7">
        <v>0.0001</v>
      </c>
      <c r="N14" t="n" s="7">
        <v>0.0001</v>
      </c>
    </row>
    <row r="15" spans="1:15">
      <c r="A15" t="s" s="4">
        <v>569</v>
      </c>
      <c r="M15" t="n" s="5">
        <v>51072</v>
      </c>
      <c r="N15" t="n" s="5">
        <v>7623</v>
      </c>
    </row>
    <row r="16" spans="1:15">
      <c r="A16" t="s" s="4">
        <v>570</v>
      </c>
      <c r="M16" t="n" s="5">
        <v>51072</v>
      </c>
      <c r="N16" t="n" s="5">
        <v>7623</v>
      </c>
    </row>
    <row r="17" spans="1:15">
      <c r="A17" t="s" s="4">
        <v>571</v>
      </c>
      <c r="F17" t="n" s="6">
        <v>19000</v>
      </c>
      <c r="H17" t="n" s="6">
        <v>20000</v>
      </c>
      <c r="M17" t="n" s="8">
        <v>26.05</v>
      </c>
    </row>
    <row r="18" spans="1:15">
      <c r="A18" t="s" s="4">
        <v>448</v>
      </c>
      <c r="M18" t="n" s="6">
        <v>248128</v>
      </c>
      <c r="N18" t="s" s="4">
        <v>35</v>
      </c>
    </row>
    <row r="19" spans="1:15">
      <c r="A19" t="s" s="4">
        <v>449</v>
      </c>
      <c r="C19" t="s" s="4">
        <v>450</v>
      </c>
      <c r="G19" t="s" s="4">
        <v>451</v>
      </c>
    </row>
    <row r="20" spans="1:15">
      <c r="A20" t="s" s="4">
        <v>452</v>
      </c>
      <c r="M20" t="n" s="5">
        <v>125000</v>
      </c>
    </row>
    <row r="21" spans="1:15">
      <c r="A21" t="s" s="4">
        <v>572</v>
      </c>
      <c r="M21" t="n" s="5">
        <v>4340</v>
      </c>
    </row>
    <row r="22" spans="1:15">
      <c r="A22" t="s" s="4">
        <v>455</v>
      </c>
      <c r="C22" t="s" s="4">
        <v>456</v>
      </c>
    </row>
    <row r="23" spans="1:15">
      <c r="A23" t="s" s="4">
        <v>457</v>
      </c>
      <c r="C23" t="n" s="6">
        <v>189139</v>
      </c>
    </row>
    <row r="24" spans="1:15">
      <c r="A24" t="s" s="4">
        <v>573</v>
      </c>
      <c r="C24" t="n" s="5">
        <v>189139</v>
      </c>
    </row>
    <row r="25" spans="1:15">
      <c r="A25" t="s" s="4">
        <v>460</v>
      </c>
      <c r="C25" t="n" s="5">
        <v>210971</v>
      </c>
      <c r="M25" t="n" s="5">
        <v>-317253</v>
      </c>
      <c r="N25" t="s" s="4">
        <v>35</v>
      </c>
    </row>
    <row r="26" spans="1:15">
      <c r="A26" t="s" s="4">
        <v>574</v>
      </c>
      <c r="M26" t="n" s="5">
        <v>210971</v>
      </c>
    </row>
    <row r="27" spans="1:15">
      <c r="A27" t="s" s="4">
        <v>575</v>
      </c>
      <c r="B27" t="n" s="6">
        <v>196235</v>
      </c>
      <c r="C27" t="n" s="6">
        <v>343368</v>
      </c>
    </row>
    <row r="28" spans="1:15">
      <c r="A28" t="s" s="4">
        <v>576</v>
      </c>
      <c r="M28" t="n" s="6">
        <v>-1338</v>
      </c>
      <c r="N28" t="n" s="6">
        <v>-1338</v>
      </c>
    </row>
    <row r="29" spans="1:15">
      <c r="A29" t="s" s="4">
        <v>577</v>
      </c>
      <c r="M29" t="n" s="5">
        <v>600</v>
      </c>
    </row>
    <row r="30" spans="1:15">
      <c r="A30" t="s" s="4">
        <v>578</v>
      </c>
      <c r="M30" t="n" s="6">
        <v>9000</v>
      </c>
    </row>
    <row r="31" spans="1:15">
      <c r="A31" t="s" s="4">
        <v>579</v>
      </c>
    </row>
    <row r="32" spans="1:15">
      <c r="A32" t="s" s="4">
        <v>571</v>
      </c>
      <c r="N32" t="n" s="6">
        <v>5000</v>
      </c>
    </row>
    <row r="33" spans="1:15">
      <c r="A33" t="s" s="4">
        <v>580</v>
      </c>
      <c r="N33" t="n" s="5">
        <v>2</v>
      </c>
    </row>
    <row r="34" spans="1:15">
      <c r="A34" t="s" s="4">
        <v>139</v>
      </c>
      <c r="N34" t="n" s="6">
        <v>4500</v>
      </c>
    </row>
    <row r="35" spans="1:15">
      <c r="A35" t="s" s="4">
        <v>581</v>
      </c>
    </row>
    <row r="36" spans="1:15">
      <c r="A36" t="s" s="4">
        <v>571</v>
      </c>
      <c r="N36" t="n" s="6">
        <v>2300</v>
      </c>
    </row>
    <row r="37" spans="1:15">
      <c r="A37" t="s" s="4">
        <v>580</v>
      </c>
      <c r="N37" t="n" s="5">
        <v>4</v>
      </c>
    </row>
    <row r="38" spans="1:15">
      <c r="A38" t="s" s="4">
        <v>139</v>
      </c>
      <c r="N38" t="n" s="6">
        <v>7000</v>
      </c>
    </row>
    <row r="39" spans="1:15">
      <c r="A39" t="s" s="4">
        <v>582</v>
      </c>
    </row>
    <row r="40" spans="1:15">
      <c r="A40" t="s" s="4">
        <v>571</v>
      </c>
      <c r="N40" t="n" s="6">
        <v>2000</v>
      </c>
    </row>
    <row r="41" spans="1:15">
      <c r="A41" t="s" s="4">
        <v>580</v>
      </c>
      <c r="N41" t="n" s="5">
        <v>1030</v>
      </c>
    </row>
    <row r="42" spans="1:15">
      <c r="A42" t="s" s="4">
        <v>139</v>
      </c>
      <c r="N42" t="n" s="6">
        <v>2062720</v>
      </c>
    </row>
    <row r="43" spans="1:15">
      <c r="A43" t="s" s="4">
        <v>583</v>
      </c>
    </row>
    <row r="44" spans="1:15">
      <c r="A44" t="s" s="4">
        <v>571</v>
      </c>
      <c r="N44" t="n" s="6">
        <v>1800</v>
      </c>
    </row>
    <row r="45" spans="1:15">
      <c r="A45" t="s" s="4">
        <v>580</v>
      </c>
      <c r="N45" t="n" s="5">
        <v>50</v>
      </c>
    </row>
    <row r="46" spans="1:15">
      <c r="A46" t="s" s="4">
        <v>139</v>
      </c>
      <c r="N46" t="n" s="6">
        <v>90000</v>
      </c>
    </row>
    <row r="47" spans="1:15">
      <c r="A47" t="s" s="4">
        <v>584</v>
      </c>
    </row>
    <row r="48" spans="1:15">
      <c r="A48" t="s" s="4">
        <v>571</v>
      </c>
      <c r="N48" t="n" s="6">
        <v>1740</v>
      </c>
    </row>
    <row r="49" spans="1:15">
      <c r="A49" t="s" s="4">
        <v>580</v>
      </c>
      <c r="N49" t="n" s="5">
        <v>3</v>
      </c>
    </row>
    <row r="50" spans="1:15">
      <c r="A50" t="s" s="4">
        <v>139</v>
      </c>
      <c r="N50" t="n" s="6">
        <v>5000</v>
      </c>
    </row>
    <row r="51" spans="1:15">
      <c r="A51" t="s" s="4">
        <v>585</v>
      </c>
    </row>
    <row r="52" spans="1:15">
      <c r="A52" t="s" s="4">
        <v>571</v>
      </c>
      <c r="N52" t="n" s="6">
        <v>1400</v>
      </c>
    </row>
    <row r="53" spans="1:15">
      <c r="A53" t="s" s="4">
        <v>580</v>
      </c>
      <c r="N53" t="n" s="5">
        <v>150</v>
      </c>
    </row>
    <row r="54" spans="1:15">
      <c r="A54" t="s" s="4">
        <v>139</v>
      </c>
      <c r="N54" t="n" s="6">
        <v>210000</v>
      </c>
    </row>
    <row r="55" spans="1:15">
      <c r="A55" t="s" s="4">
        <v>586</v>
      </c>
    </row>
    <row r="56" spans="1:15">
      <c r="A56" t="s" s="4">
        <v>571</v>
      </c>
      <c r="N56" t="n" s="6">
        <v>1340</v>
      </c>
    </row>
    <row r="57" spans="1:15">
      <c r="A57" t="s" s="4">
        <v>580</v>
      </c>
      <c r="N57" t="n" s="5">
        <v>8</v>
      </c>
    </row>
    <row r="58" spans="1:15">
      <c r="A58" t="s" s="4">
        <v>139</v>
      </c>
      <c r="N58" t="n" s="6">
        <v>10000</v>
      </c>
    </row>
    <row r="59" spans="1:15">
      <c r="A59" t="s" s="4">
        <v>587</v>
      </c>
    </row>
    <row r="60" spans="1:15">
      <c r="A60" t="s" s="4">
        <v>571</v>
      </c>
      <c r="N60" t="n" s="6">
        <v>1000</v>
      </c>
    </row>
    <row r="61" spans="1:15">
      <c r="A61" t="s" s="4">
        <v>580</v>
      </c>
      <c r="N61" t="n" s="5">
        <v>833</v>
      </c>
    </row>
    <row r="62" spans="1:15">
      <c r="A62" t="s" s="4">
        <v>139</v>
      </c>
      <c r="N62" t="n" s="6">
        <v>833500</v>
      </c>
    </row>
    <row r="63" spans="1:15">
      <c r="A63" t="s" s="4">
        <v>588</v>
      </c>
    </row>
    <row r="64" spans="1:15">
      <c r="A64" t="s" s="4">
        <v>571</v>
      </c>
      <c r="N64" t="n" s="6">
        <v>880</v>
      </c>
    </row>
    <row r="65" spans="1:15">
      <c r="A65" t="s" s="4">
        <v>580</v>
      </c>
      <c r="N65" t="n" s="5">
        <v>44</v>
      </c>
    </row>
    <row r="66" spans="1:15">
      <c r="A66" t="s" s="4">
        <v>139</v>
      </c>
      <c r="N66" t="n" s="6">
        <v>40000</v>
      </c>
    </row>
    <row r="67" spans="1:15">
      <c r="A67" t="s" s="4">
        <v>589</v>
      </c>
    </row>
    <row r="68" spans="1:15">
      <c r="A68" t="s" s="4">
        <v>571</v>
      </c>
      <c r="N68" t="n" s="6">
        <v>820</v>
      </c>
    </row>
    <row r="69" spans="1:15">
      <c r="A69" t="s" s="4">
        <v>580</v>
      </c>
      <c r="N69" t="n" s="5">
        <v>200</v>
      </c>
    </row>
    <row r="70" spans="1:15">
      <c r="A70" t="s" s="4">
        <v>139</v>
      </c>
      <c r="N70" t="n" s="6">
        <v>163000</v>
      </c>
    </row>
    <row r="71" spans="1:15">
      <c r="A71" t="s" s="4">
        <v>590</v>
      </c>
    </row>
    <row r="72" spans="1:15">
      <c r="A72" t="s" s="4">
        <v>571</v>
      </c>
      <c r="N72" t="n" s="6">
        <v>660</v>
      </c>
    </row>
    <row r="73" spans="1:15">
      <c r="A73" t="s" s="4">
        <v>580</v>
      </c>
      <c r="N73" t="n" s="5">
        <v>8</v>
      </c>
    </row>
    <row r="74" spans="1:15">
      <c r="A74" t="s" s="4">
        <v>139</v>
      </c>
      <c r="N74" t="n" s="6">
        <v>5000</v>
      </c>
    </row>
    <row r="75" spans="1:15">
      <c r="A75" t="s" s="4">
        <v>591</v>
      </c>
    </row>
    <row r="76" spans="1:15">
      <c r="A76" t="s" s="4">
        <v>571</v>
      </c>
      <c r="N76" t="n" s="6">
        <v>300</v>
      </c>
    </row>
    <row r="77" spans="1:15">
      <c r="A77" t="s" s="4">
        <v>580</v>
      </c>
      <c r="N77" t="n" s="5">
        <v>4700</v>
      </c>
    </row>
    <row r="78" spans="1:15">
      <c r="A78" t="s" s="4">
        <v>139</v>
      </c>
      <c r="N78" t="n" s="6">
        <v>1415000</v>
      </c>
    </row>
    <row r="79" spans="1:15">
      <c r="A79" t="s" s="4">
        <v>592</v>
      </c>
    </row>
    <row r="80" spans="1:15">
      <c r="A80" t="s" s="4">
        <v>571</v>
      </c>
      <c r="M80" t="n" s="6">
        <v>2000</v>
      </c>
      <c r="N80" t="n" s="6">
        <v>2224</v>
      </c>
    </row>
    <row r="81" spans="1:15">
      <c r="A81" t="s" s="4">
        <v>580</v>
      </c>
      <c r="M81" t="n" s="5">
        <v>2</v>
      </c>
      <c r="N81" t="n" s="5">
        <v>147</v>
      </c>
    </row>
    <row r="82" spans="1:15">
      <c r="A82" t="s" s="4">
        <v>139</v>
      </c>
      <c r="M82" t="n" s="6">
        <v>3050</v>
      </c>
      <c r="N82" t="n" s="6">
        <v>327000</v>
      </c>
    </row>
    <row r="83" spans="1:15">
      <c r="A83" t="s" s="4">
        <v>325</v>
      </c>
    </row>
    <row r="84" spans="1:15">
      <c r="A84" t="s" s="4">
        <v>562</v>
      </c>
      <c r="D84" t="n" s="5">
        <v>165</v>
      </c>
    </row>
    <row r="85" spans="1:15">
      <c r="A85" t="s" s="4">
        <v>563</v>
      </c>
      <c r="D85" t="n" s="6">
        <v>660000</v>
      </c>
    </row>
    <row r="86" spans="1:15">
      <c r="A86" t="s" s="4">
        <v>571</v>
      </c>
      <c r="D86" t="n" s="6">
        <v>4000</v>
      </c>
    </row>
    <row r="87" spans="1:15">
      <c r="A87" t="s" s="4">
        <v>460</v>
      </c>
      <c r="D87" t="n" s="6">
        <v>353401</v>
      </c>
    </row>
    <row r="88" spans="1:15">
      <c r="A88" t="s" s="4">
        <v>575</v>
      </c>
      <c r="D88" t="n" s="6">
        <v>306599</v>
      </c>
    </row>
    <row r="89" spans="1:15">
      <c r="A89" t="s" s="4">
        <v>593</v>
      </c>
      <c r="D89" t="s" s="4">
        <v>326</v>
      </c>
      <c r="O89" t="s" s="4">
        <v>326</v>
      </c>
    </row>
    <row r="90" spans="1:15">
      <c r="A90" t="s" s="4">
        <v>594</v>
      </c>
      <c r="L90" t="n" s="5">
        <v>75000</v>
      </c>
    </row>
    <row r="91" spans="1:15">
      <c r="A91" t="s" s="4">
        <v>595</v>
      </c>
      <c r="L91" t="s" s="4">
        <v>321</v>
      </c>
    </row>
    <row r="92" spans="1:15">
      <c r="A92" t="s" s="4">
        <v>596</v>
      </c>
      <c r="L92" t="n" s="6">
        <v>6445</v>
      </c>
    </row>
    <row r="93" spans="1:15">
      <c r="A93" t="s" s="4">
        <v>597</v>
      </c>
    </row>
    <row r="94" spans="1:15">
      <c r="A94" t="s" s="4">
        <v>598</v>
      </c>
      <c r="O94" t="n" s="11">
        <v>195000</v>
      </c>
    </row>
    <row r="95" spans="1:15">
      <c r="A95" t="s" s="4">
        <v>599</v>
      </c>
    </row>
    <row r="96" spans="1:15">
      <c r="A96" t="s" s="4">
        <v>562</v>
      </c>
      <c r="K96" t="n" s="5">
        <v>38</v>
      </c>
      <c r="M96" t="n" s="5">
        <v>155</v>
      </c>
    </row>
    <row r="97" spans="1:15">
      <c r="A97" t="s" s="4">
        <v>563</v>
      </c>
      <c r="K97" t="n" s="6">
        <v>6445</v>
      </c>
      <c r="M97" t="n" s="6">
        <v>279000</v>
      </c>
    </row>
    <row r="98" spans="1:15">
      <c r="A98" t="s" s="4">
        <v>599</v>
      </c>
    </row>
    <row r="99" spans="1:15">
      <c r="A99" t="s" s="4">
        <v>562</v>
      </c>
      <c r="N99" t="n" s="5">
        <v>188</v>
      </c>
    </row>
    <row r="100" spans="1:15">
      <c r="A100" t="s" s="4">
        <v>563</v>
      </c>
      <c r="N100" t="n" s="6">
        <v>343230</v>
      </c>
    </row>
    <row r="101" spans="1:15">
      <c r="A101" t="s" s="4">
        <v>493</v>
      </c>
    </row>
    <row r="102" spans="1:15">
      <c r="A102" t="s" s="4">
        <v>571</v>
      </c>
      <c r="M102" t="n" s="6">
        <v>2</v>
      </c>
    </row>
    <row r="103" spans="1:15">
      <c r="A103" t="s" s="4">
        <v>484</v>
      </c>
      <c r="M103" t="s" s="4">
        <v>495</v>
      </c>
    </row>
    <row r="104" spans="1:15">
      <c r="A104" t="s" s="4">
        <v>486</v>
      </c>
      <c r="M104" t="s" s="4">
        <v>496</v>
      </c>
    </row>
    <row r="105" spans="1:15">
      <c r="A105" t="s" s="4">
        <v>488</v>
      </c>
      <c r="M105" t="s" s="4">
        <v>498</v>
      </c>
    </row>
    <row r="106" spans="1:15">
      <c r="A106" t="s" s="4">
        <v>489</v>
      </c>
      <c r="M106" t="s" s="4">
        <v>497</v>
      </c>
    </row>
    <row r="107" spans="1:15">
      <c r="A107" t="s" s="4">
        <v>499</v>
      </c>
    </row>
    <row r="108" spans="1:15">
      <c r="A108" t="s" s="4">
        <v>571</v>
      </c>
      <c r="M108" t="n" s="6">
        <v>5000</v>
      </c>
    </row>
    <row r="109" spans="1:15">
      <c r="A109" t="s" s="4">
        <v>484</v>
      </c>
      <c r="M109" t="s" s="4">
        <v>500</v>
      </c>
    </row>
    <row r="110" spans="1:15">
      <c r="A110" t="s" s="4">
        <v>486</v>
      </c>
      <c r="M110" t="s" s="4">
        <v>501</v>
      </c>
    </row>
    <row r="111" spans="1:15">
      <c r="A111" t="s" s="4">
        <v>488</v>
      </c>
      <c r="M111" t="s" s="4">
        <v>502</v>
      </c>
    </row>
    <row r="112" spans="1:15">
      <c r="A112" t="s" s="4">
        <v>489</v>
      </c>
      <c r="M112" t="s" s="4">
        <v>497</v>
      </c>
    </row>
    <row r="113" spans="1:15">
      <c r="A113" t="s" s="4">
        <v>600</v>
      </c>
    </row>
    <row r="114" spans="1:15">
      <c r="A114" t="s" s="4">
        <v>562</v>
      </c>
      <c r="B114" t="n" s="5">
        <v>3074</v>
      </c>
    </row>
    <row r="115" spans="1:15">
      <c r="A115" t="s" s="4">
        <v>563</v>
      </c>
      <c r="B115" t="n" s="6">
        <v>49183</v>
      </c>
    </row>
    <row r="116" spans="1:15">
      <c r="A116" t="s" s="4">
        <v>571</v>
      </c>
      <c r="B116" t="n" s="6">
        <v>16</v>
      </c>
    </row>
    <row r="117" spans="1:15">
      <c r="A117" t="s" s="4">
        <v>601</v>
      </c>
      <c r="E117" t="n" s="5">
        <v>15000000</v>
      </c>
    </row>
    <row r="118" spans="1:15">
      <c r="A118" t="s" s="4">
        <v>448</v>
      </c>
      <c r="E118" t="n" s="6">
        <v>125000</v>
      </c>
      <c r="M118" t="n" s="6">
        <v>125000</v>
      </c>
    </row>
    <row r="119" spans="1:15">
      <c r="A119" t="s" s="4">
        <v>449</v>
      </c>
      <c r="E119" t="s" s="4">
        <v>474</v>
      </c>
      <c r="M119" t="s" s="4">
        <v>474</v>
      </c>
    </row>
    <row r="120" spans="1:15">
      <c r="A120" t="s" s="4">
        <v>467</v>
      </c>
      <c r="E120" t="s" s="4">
        <v>475</v>
      </c>
      <c r="M120" t="s" s="4">
        <v>475</v>
      </c>
    </row>
    <row r="121" spans="1:15">
      <c r="A121" t="s" s="4">
        <v>574</v>
      </c>
      <c r="B121" t="n" s="6">
        <v>307328</v>
      </c>
    </row>
    <row r="122" spans="1:15">
      <c r="A122" t="s" s="4">
        <v>479</v>
      </c>
      <c r="B122" t="n" s="6">
        <v>147133</v>
      </c>
    </row>
    <row r="123" spans="1:15">
      <c r="A123" t="s" s="4">
        <v>602</v>
      </c>
    </row>
    <row r="124" spans="1:15">
      <c r="A124" t="s" s="4">
        <v>562</v>
      </c>
      <c r="M124" t="n" s="5">
        <v>59</v>
      </c>
      <c r="N124" t="n" s="5">
        <v>203</v>
      </c>
    </row>
    <row r="125" spans="1:15">
      <c r="A125" t="s" s="4">
        <v>563</v>
      </c>
      <c r="M125" t="n" s="6">
        <v>3662</v>
      </c>
      <c r="N125" t="n" s="6">
        <v>2187804</v>
      </c>
    </row>
    <row r="126" spans="1:15">
      <c r="A126" t="s" s="4">
        <v>603</v>
      </c>
    </row>
    <row r="127" spans="1:15">
      <c r="A127" t="s" s="4">
        <v>604</v>
      </c>
      <c r="M127" t="n" s="5">
        <v>50199</v>
      </c>
      <c r="N127" t="n" s="5">
        <v>6751</v>
      </c>
    </row>
    <row r="128" spans="1:15">
      <c r="A128" t="s" s="4">
        <v>605</v>
      </c>
    </row>
    <row r="129" spans="1:15">
      <c r="A129" t="s" s="4">
        <v>562</v>
      </c>
      <c r="B129" t="n" s="5">
        <v>1927</v>
      </c>
    </row>
    <row r="130" spans="1:15">
      <c r="A130" t="s" s="4">
        <v>563</v>
      </c>
      <c r="B130" t="n" s="6">
        <v>28863</v>
      </c>
    </row>
    <row r="131" spans="1:15">
      <c r="A131" t="s" s="4">
        <v>606</v>
      </c>
      <c r="B131" t="n" s="7">
        <v>0.0001</v>
      </c>
    </row>
    <row r="132" spans="1:15">
      <c r="A132" t="s" s="4">
        <v>482</v>
      </c>
      <c r="B132" t="s" s="4">
        <v>483</v>
      </c>
    </row>
    <row r="133" spans="1:15">
      <c r="A133" t="s" s="4">
        <v>484</v>
      </c>
      <c r="B133" t="s" s="4">
        <v>485</v>
      </c>
    </row>
    <row r="134" spans="1:15">
      <c r="A134" t="s" s="4">
        <v>486</v>
      </c>
      <c r="B134" t="s" s="4">
        <v>487</v>
      </c>
    </row>
    <row r="135" spans="1:15">
      <c r="A135" t="s" s="4">
        <v>488</v>
      </c>
      <c r="B135" t="s" s="4">
        <v>483</v>
      </c>
    </row>
    <row r="136" spans="1:15">
      <c r="A136" t="s" s="4">
        <v>489</v>
      </c>
      <c r="B136" t="s" s="4">
        <v>35</v>
      </c>
    </row>
    <row r="137" spans="1:15">
      <c r="A137" t="s" s="4">
        <v>607</v>
      </c>
      <c r="B137" t="n" s="7">
        <v>0.0001</v>
      </c>
    </row>
    <row r="138" spans="1:15">
      <c r="A138" t="s" s="4">
        <v>574</v>
      </c>
      <c r="B138" t="n" s="6">
        <v>307328</v>
      </c>
    </row>
    <row r="139" spans="1:15">
      <c r="A139" t="s" s="4">
        <v>608</v>
      </c>
    </row>
    <row r="140" spans="1:15">
      <c r="A140" t="s" s="4">
        <v>562</v>
      </c>
      <c r="M140" t="n" s="5">
        <v>1017</v>
      </c>
    </row>
    <row r="141" spans="1:15">
      <c r="A141" t="s" s="4">
        <v>563</v>
      </c>
      <c r="M141" t="n" s="6">
        <v>25000</v>
      </c>
    </row>
    <row r="142" spans="1:15">
      <c r="A142" t="s" s="4">
        <v>564</v>
      </c>
      <c r="M142" t="n" s="6">
        <v>-5000</v>
      </c>
    </row>
    <row r="143" spans="1:15">
      <c r="A143" t="s" s="4">
        <v>70</v>
      </c>
    </row>
    <row r="144" spans="1:15">
      <c r="A144" t="s" s="4">
        <v>554</v>
      </c>
      <c r="M144" t="n" s="5">
        <v>10000000</v>
      </c>
      <c r="N144" t="n" s="5">
        <v>10000000</v>
      </c>
    </row>
    <row r="145" spans="1:15">
      <c r="A145" t="s" s="4">
        <v>555</v>
      </c>
      <c r="M145" t="n" s="7">
        <v>0.0001</v>
      </c>
      <c r="N145" t="n" s="7">
        <v>0.0001</v>
      </c>
    </row>
    <row r="146" spans="1:15">
      <c r="A146" t="s" s="4">
        <v>609</v>
      </c>
      <c r="M146" t="n" s="5">
        <v>10000000</v>
      </c>
      <c r="N146" t="n" s="5">
        <v>10000000</v>
      </c>
    </row>
    <row r="147" spans="1:15">
      <c r="A147" t="s" s="4">
        <v>556</v>
      </c>
      <c r="M147" t="n" s="5">
        <v>2</v>
      </c>
      <c r="N147" t="n" s="5">
        <v>2</v>
      </c>
    </row>
    <row r="148" spans="1:15">
      <c r="A148" t="s" s="4">
        <v>557</v>
      </c>
      <c r="M148" t="n" s="5">
        <v>2</v>
      </c>
      <c r="N148" t="n" s="5">
        <v>2</v>
      </c>
    </row>
    <row r="149" spans="1:15">
      <c r="A149" t="s" s="4">
        <v>71</v>
      </c>
    </row>
    <row r="150" spans="1:15">
      <c r="A150" t="s" s="4">
        <v>554</v>
      </c>
      <c r="M150" t="n" s="5">
        <v>5000000</v>
      </c>
      <c r="N150" t="n" s="5">
        <v>5000000</v>
      </c>
    </row>
    <row r="151" spans="1:15">
      <c r="A151" t="s" s="4">
        <v>555</v>
      </c>
      <c r="M151" t="n" s="7">
        <v>0.0001</v>
      </c>
      <c r="N151" t="n" s="7">
        <v>0.0001</v>
      </c>
    </row>
    <row r="152" spans="1:15">
      <c r="A152" t="s" s="4">
        <v>609</v>
      </c>
      <c r="M152" t="n" s="5">
        <v>5000000</v>
      </c>
      <c r="N152" t="n" s="5">
        <v>5000000</v>
      </c>
    </row>
    <row r="153" spans="1:15">
      <c r="A153" t="s" s="4">
        <v>556</v>
      </c>
      <c r="M153" t="n" s="5">
        <v>42</v>
      </c>
      <c r="N153" t="n" s="5">
        <v>42</v>
      </c>
    </row>
    <row r="154" spans="1:15">
      <c r="A154" t="s" s="4">
        <v>557</v>
      </c>
      <c r="M154" t="n" s="5">
        <v>42</v>
      </c>
      <c r="N154" t="n" s="5">
        <v>42</v>
      </c>
    </row>
    <row r="155" spans="1:15">
      <c r="A155" t="s" s="4">
        <v>610</v>
      </c>
      <c r="M155" t="n" s="6">
        <v>4</v>
      </c>
    </row>
    <row r="156" spans="1:15">
      <c r="A156" t="s" s="4">
        <v>611</v>
      </c>
      <c r="M156" t="n" s="5">
        <v>300</v>
      </c>
    </row>
    <row r="157" spans="1:15">
      <c r="A157" t="s" s="4">
        <v>126</v>
      </c>
    </row>
    <row r="158" spans="1:15">
      <c r="A158" t="s" s="4">
        <v>565</v>
      </c>
      <c r="I158" t="n" s="5">
        <v>2</v>
      </c>
    </row>
    <row r="159" spans="1:15">
      <c r="A159" t="s" s="4">
        <v>566</v>
      </c>
      <c r="I159" t="n" s="6">
        <v>4000</v>
      </c>
    </row>
    <row r="160" spans="1:15">
      <c r="A160" t="s" s="4">
        <v>612</v>
      </c>
    </row>
    <row r="161" spans="1:15">
      <c r="A161" t="s" s="4">
        <v>562</v>
      </c>
      <c r="J161" t="n" s="5">
        <v>40</v>
      </c>
    </row>
    <row r="162" spans="1:15">
      <c r="A162" t="s" s="4">
        <v>563</v>
      </c>
      <c r="J162" t="n" s="6">
        <v>33750</v>
      </c>
    </row>
    <row r="163" spans="1:15">
      <c r="A163" t="s" s="4">
        <v>613</v>
      </c>
    </row>
    <row r="164" spans="1:15">
      <c r="A164" t="s" s="4">
        <v>614</v>
      </c>
      <c r="M164" t="s" s="4">
        <v>6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24"/>
  </cols>
  <sheetData>
    <row r="1" spans="1:2">
      <c r="A1" t="s" s="1">
        <v>616</v>
      </c>
      <c r="B1" t="s" s="2">
        <v>1</v>
      </c>
    </row>
    <row r="2" spans="1:2">
      <c r="B2" t="s" s="2">
        <v>492</v>
      </c>
    </row>
    <row r="3" spans="1:2">
      <c r="A3" t="s" s="4">
        <v>493</v>
      </c>
    </row>
    <row r="4" spans="1:2">
      <c r="A4" t="s" s="4">
        <v>494</v>
      </c>
      <c r="B4" t="n" s="7">
        <v>0.0039</v>
      </c>
    </row>
    <row r="5" spans="1:2">
      <c r="A5" t="s" s="4">
        <v>484</v>
      </c>
      <c r="B5" t="s" s="4">
        <v>495</v>
      </c>
    </row>
    <row r="6" spans="1:2">
      <c r="A6" t="s" s="4">
        <v>486</v>
      </c>
      <c r="B6" t="s" s="4">
        <v>496</v>
      </c>
    </row>
    <row r="7" spans="1:2">
      <c r="A7" t="s" s="4">
        <v>489</v>
      </c>
      <c r="B7" t="s" s="4">
        <v>497</v>
      </c>
    </row>
    <row r="8" spans="1:2">
      <c r="A8" t="s" s="4">
        <v>488</v>
      </c>
      <c r="B8" t="s" s="4">
        <v>498</v>
      </c>
    </row>
    <row r="9" spans="1:2">
      <c r="A9" t="s" s="4">
        <v>499</v>
      </c>
    </row>
    <row r="10" spans="1:2">
      <c r="A10" t="s" s="4">
        <v>494</v>
      </c>
      <c r="B10" t="n" s="7">
        <v>0.0063</v>
      </c>
    </row>
    <row r="11" spans="1:2">
      <c r="A11" t="s" s="4">
        <v>484</v>
      </c>
      <c r="B11" t="s" s="4">
        <v>500</v>
      </c>
    </row>
    <row r="12" spans="1:2">
      <c r="A12" t="s" s="4">
        <v>486</v>
      </c>
      <c r="B12" t="s" s="4">
        <v>501</v>
      </c>
    </row>
    <row r="13" spans="1:2">
      <c r="A13" t="s" s="4">
        <v>489</v>
      </c>
      <c r="B13" t="s" s="4">
        <v>497</v>
      </c>
    </row>
    <row r="14" spans="1:2">
      <c r="A14" t="s" s="4">
        <v>488</v>
      </c>
      <c r="B14" t="s" s="4">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16"/>
    <col customWidth="1" max="5" min="5" width="21"/>
    <col customWidth="1" max="6" min="6" width="21"/>
    <col customWidth="1" max="7" min="7" width="17"/>
    <col customWidth="1" max="8" min="8" width="21"/>
    <col customWidth="1" max="9" min="9" width="21"/>
  </cols>
  <sheetData>
    <row r="1" spans="1:9">
      <c r="A1" t="s" s="1">
        <v>617</v>
      </c>
      <c r="B1" t="s" s="2">
        <v>618</v>
      </c>
      <c r="C1" t="s" s="2">
        <v>391</v>
      </c>
      <c r="D1" t="s" s="2">
        <v>379</v>
      </c>
      <c r="E1" t="s" s="2">
        <v>619</v>
      </c>
      <c r="F1" t="s" s="2">
        <v>335</v>
      </c>
      <c r="G1" t="s" s="2">
        <v>410</v>
      </c>
      <c r="H1" t="s" s="2">
        <v>620</v>
      </c>
      <c r="I1" t="s" s="2">
        <v>334</v>
      </c>
    </row>
    <row r="2" spans="1:9">
      <c r="A2" t="s" s="3">
        <v>621</v>
      </c>
    </row>
    <row r="3" spans="1:9">
      <c r="A3" t="s" s="4">
        <v>622</v>
      </c>
      <c r="H3" t="n" s="6">
        <v>85200</v>
      </c>
    </row>
    <row r="4" spans="1:9">
      <c r="A4" t="s" s="4">
        <v>623</v>
      </c>
      <c r="F4" t="n" s="6">
        <v>20000</v>
      </c>
      <c r="I4" t="s" s="4">
        <v>35</v>
      </c>
    </row>
    <row r="5" spans="1:9">
      <c r="A5" t="s" s="4">
        <v>449</v>
      </c>
      <c r="C5" t="s" s="4">
        <v>450</v>
      </c>
      <c r="D5" t="s" s="4">
        <v>451</v>
      </c>
    </row>
    <row r="6" spans="1:9">
      <c r="A6" t="s" s="4">
        <v>624</v>
      </c>
      <c r="C6" t="s" s="4">
        <v>456</v>
      </c>
    </row>
    <row r="7" spans="1:9">
      <c r="A7" t="s" s="4">
        <v>457</v>
      </c>
      <c r="C7" t="n" s="6">
        <v>189139</v>
      </c>
    </row>
    <row r="8" spans="1:9">
      <c r="A8" t="s" s="4">
        <v>458</v>
      </c>
      <c r="C8" t="n" s="6">
        <v>189139</v>
      </c>
    </row>
    <row r="9" spans="1:9">
      <c r="A9" t="s" s="4">
        <v>47</v>
      </c>
      <c r="F9" t="n" s="5">
        <v>8132337</v>
      </c>
      <c r="I9" t="n" s="6">
        <v>3454837</v>
      </c>
    </row>
    <row r="10" spans="1:9">
      <c r="A10" t="s" s="4">
        <v>465</v>
      </c>
    </row>
    <row r="11" spans="1:9">
      <c r="A11" t="s" s="3">
        <v>621</v>
      </c>
    </row>
    <row r="12" spans="1:9">
      <c r="A12" t="s" s="4">
        <v>625</v>
      </c>
      <c r="B12" t="n" s="6">
        <v>2000000</v>
      </c>
    </row>
    <row r="13" spans="1:9">
      <c r="A13" t="s" s="4">
        <v>623</v>
      </c>
      <c r="B13" t="n" s="5">
        <v>20000</v>
      </c>
    </row>
    <row r="14" spans="1:9">
      <c r="A14" t="s" s="4">
        <v>471</v>
      </c>
      <c r="B14" t="n" s="6">
        <v>2000000</v>
      </c>
    </row>
    <row r="15" spans="1:9">
      <c r="A15" t="s" s="4">
        <v>626</v>
      </c>
      <c r="B15" t="s" s="4">
        <v>468</v>
      </c>
    </row>
    <row r="16" spans="1:9">
      <c r="A16" t="s" s="4">
        <v>449</v>
      </c>
      <c r="B16" t="s" s="4">
        <v>466</v>
      </c>
    </row>
    <row r="17" spans="1:9">
      <c r="A17" t="s" s="4">
        <v>624</v>
      </c>
      <c r="B17" t="s" s="4">
        <v>469</v>
      </c>
    </row>
    <row r="18" spans="1:9">
      <c r="A18" t="s" s="4">
        <v>457</v>
      </c>
      <c r="B18" t="n" s="6">
        <v>2600000</v>
      </c>
    </row>
    <row r="19" spans="1:9">
      <c r="A19" t="s" s="4">
        <v>458</v>
      </c>
      <c r="B19" t="n" s="6">
        <v>2351872</v>
      </c>
    </row>
    <row r="20" spans="1:9">
      <c r="A20" t="s" s="4">
        <v>627</v>
      </c>
    </row>
    <row r="21" spans="1:9">
      <c r="A21" t="s" s="3">
        <v>621</v>
      </c>
    </row>
    <row r="22" spans="1:9">
      <c r="A22" t="s" s="4">
        <v>628</v>
      </c>
      <c r="G22" t="n" s="10">
        <v>5111500</v>
      </c>
      <c r="I22" t="n" s="5">
        <v>3706697</v>
      </c>
    </row>
    <row r="23" spans="1:9">
      <c r="A23" t="s" s="4">
        <v>629</v>
      </c>
    </row>
    <row r="24" spans="1:9">
      <c r="A24" t="s" s="3">
        <v>621</v>
      </c>
    </row>
    <row r="25" spans="1:9">
      <c r="A25" t="s" s="4">
        <v>628</v>
      </c>
      <c r="F25" t="n" s="5">
        <v>36000</v>
      </c>
      <c r="I25" t="n" s="5">
        <v>21000</v>
      </c>
    </row>
    <row r="26" spans="1:9">
      <c r="A26" t="s" s="4">
        <v>47</v>
      </c>
      <c r="F26" t="n" s="5">
        <v>3000</v>
      </c>
      <c r="I26" t="n" s="5">
        <v>0</v>
      </c>
    </row>
    <row r="27" spans="1:9">
      <c r="A27" t="s" s="4">
        <v>630</v>
      </c>
    </row>
    <row r="28" spans="1:9">
      <c r="A28" t="s" s="3">
        <v>621</v>
      </c>
    </row>
    <row r="29" spans="1:9">
      <c r="A29" t="s" s="4">
        <v>631</v>
      </c>
      <c r="E29" t="n" s="6">
        <v>950</v>
      </c>
    </row>
    <row r="30" spans="1:9">
      <c r="A30" t="s" s="4">
        <v>632</v>
      </c>
    </row>
    <row r="31" spans="1:9">
      <c r="A31" t="s" s="3">
        <v>621</v>
      </c>
    </row>
    <row r="32" spans="1:9">
      <c r="A32" t="s" s="4">
        <v>633</v>
      </c>
      <c r="F32" t="n" s="5">
        <v>256340</v>
      </c>
      <c r="I32" t="n" s="6">
        <v>219316</v>
      </c>
    </row>
    <row r="33" spans="1:9">
      <c r="A33" t="s" s="4">
        <v>634</v>
      </c>
    </row>
    <row r="34" spans="1:9">
      <c r="A34" t="s" s="3">
        <v>621</v>
      </c>
    </row>
    <row r="35" spans="1:9">
      <c r="A35" t="s" s="4">
        <v>635</v>
      </c>
      <c r="F35" t="n" s="6">
        <v>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r="A1" t="s" s="1">
        <v>636</v>
      </c>
      <c r="B1" t="s" s="2">
        <v>1</v>
      </c>
    </row>
    <row r="2" spans="1:2">
      <c r="B2" t="s" s="2">
        <v>335</v>
      </c>
    </row>
    <row r="3" spans="1:2">
      <c r="A3" t="s" s="3">
        <v>238</v>
      </c>
    </row>
    <row r="4" spans="1:2">
      <c r="A4" t="s" s="4">
        <v>504</v>
      </c>
      <c r="B4" t="n" s="6">
        <v>0</v>
      </c>
    </row>
    <row r="5" spans="1:2">
      <c r="A5" t="s" s="4">
        <v>505</v>
      </c>
      <c r="B5" t="n" s="5">
        <v>20000</v>
      </c>
    </row>
    <row r="6" spans="1:2">
      <c r="A6" t="s" s="4">
        <v>102</v>
      </c>
      <c r="B6" t="n" s="5">
        <v>211908</v>
      </c>
    </row>
    <row r="7" spans="1:2">
      <c r="A7" t="s" s="4">
        <v>506</v>
      </c>
      <c r="B7" t="n" s="5">
        <v>231908</v>
      </c>
    </row>
    <row r="8" spans="1:2">
      <c r="A8" t="s" s="4">
        <v>507</v>
      </c>
      <c r="B8" t="n" s="5">
        <v>16220</v>
      </c>
    </row>
    <row r="9" spans="1:2">
      <c r="A9" t="s" s="4">
        <v>508</v>
      </c>
      <c r="B9" t="n" s="6">
        <v>2481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r="1" spans="1:2">
      <c r="A1" t="s" s="1">
        <v>637</v>
      </c>
      <c r="B1" t="s" s="2">
        <v>1</v>
      </c>
    </row>
    <row r="2" spans="1:2">
      <c r="B2" t="s" s="2">
        <v>410</v>
      </c>
    </row>
    <row r="3" spans="1:2">
      <c r="A3" t="s" s="4">
        <v>638</v>
      </c>
      <c r="B3" t="n" s="10">
        <v>617139</v>
      </c>
    </row>
    <row r="4" spans="1:2">
      <c r="A4" t="s" s="4">
        <v>639</v>
      </c>
      <c r="B4" t="n" s="5">
        <v>203208</v>
      </c>
    </row>
    <row r="5" spans="1:2">
      <c r="A5" t="s" s="4">
        <v>640</v>
      </c>
    </row>
    <row r="6" spans="1:2">
      <c r="A6" t="s" s="4">
        <v>638</v>
      </c>
      <c r="B6" t="n" s="5">
        <v>69390</v>
      </c>
    </row>
    <row r="7" spans="1:2">
      <c r="A7" t="s" s="4">
        <v>639</v>
      </c>
      <c r="B7" t="n" s="5">
        <v>161992</v>
      </c>
    </row>
    <row r="8" spans="1:2">
      <c r="A8" t="s" s="4">
        <v>641</v>
      </c>
    </row>
    <row r="9" spans="1:2">
      <c r="A9" t="s" s="4">
        <v>638</v>
      </c>
      <c r="B9" t="n" s="5">
        <v>547749</v>
      </c>
    </row>
    <row r="10" spans="1:2">
      <c r="A10" t="s" s="4">
        <v>639</v>
      </c>
      <c r="B10" t="n" s="10">
        <v>412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8"/>
    <col customWidth="1" max="2" min="2" width="14"/>
    <col customWidth="1" max="3" min="3" width="32"/>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642</v>
      </c>
      <c r="B1" t="s" s="2">
        <v>643</v>
      </c>
      <c r="C1" t="s" s="2">
        <v>644</v>
      </c>
      <c r="D1" t="s" s="2">
        <v>645</v>
      </c>
      <c r="E1" t="s" s="2">
        <v>646</v>
      </c>
      <c r="F1" t="s" s="2">
        <v>647</v>
      </c>
      <c r="G1" t="s" s="2">
        <v>648</v>
      </c>
      <c r="H1" t="s" s="2">
        <v>2</v>
      </c>
      <c r="I1" t="s" s="2">
        <v>3</v>
      </c>
      <c r="J1" t="s" s="2">
        <v>30</v>
      </c>
    </row>
    <row r="2" spans="1:10">
      <c r="A2" t="s" s="4">
        <v>649</v>
      </c>
      <c r="H2" t="n" s="5">
        <v>38379</v>
      </c>
    </row>
    <row r="3" spans="1:10">
      <c r="A3" t="s" s="4">
        <v>650</v>
      </c>
      <c r="H3" t="n" s="6">
        <v>248128</v>
      </c>
      <c r="J3" t="s" s="4">
        <v>35</v>
      </c>
    </row>
    <row r="4" spans="1:10">
      <c r="A4" t="s" s="4">
        <v>47</v>
      </c>
      <c r="H4" t="n" s="6">
        <v>8132337</v>
      </c>
      <c r="J4" t="n" s="6">
        <v>3454837</v>
      </c>
    </row>
    <row r="5" spans="1:10">
      <c r="A5" t="s" s="4">
        <v>630</v>
      </c>
    </row>
    <row r="6" spans="1:10">
      <c r="A6" t="s" s="4">
        <v>631</v>
      </c>
      <c r="D6" t="n" s="6">
        <v>950</v>
      </c>
    </row>
    <row r="7" spans="1:10">
      <c r="A7" t="s" s="4">
        <v>651</v>
      </c>
    </row>
    <row r="8" spans="1:10">
      <c r="A8" t="s" s="4">
        <v>614</v>
      </c>
      <c r="C8" t="s" s="4">
        <v>615</v>
      </c>
    </row>
    <row r="9" spans="1:10">
      <c r="A9" t="s" s="4">
        <v>649</v>
      </c>
      <c r="C9" t="n" s="5">
        <v>516</v>
      </c>
    </row>
    <row r="10" spans="1:10">
      <c r="A10" t="s" s="4">
        <v>47</v>
      </c>
      <c r="B10" t="n" s="6">
        <v>8132337</v>
      </c>
    </row>
    <row r="11" spans="1:10">
      <c r="A11" t="s" s="4">
        <v>652</v>
      </c>
      <c r="B11" t="n" s="5">
        <v>500000</v>
      </c>
    </row>
    <row r="12" spans="1:10">
      <c r="A12" t="s" s="4">
        <v>653</v>
      </c>
    </row>
    <row r="13" spans="1:10">
      <c r="A13" t="s" s="4">
        <v>650</v>
      </c>
      <c r="F13" t="n" s="6">
        <v>303800</v>
      </c>
    </row>
    <row r="14" spans="1:10">
      <c r="A14" t="s" s="4">
        <v>654</v>
      </c>
      <c r="E14" t="n" s="6">
        <v>1580000</v>
      </c>
      <c r="F14" t="n" s="6">
        <v>2620000</v>
      </c>
    </row>
    <row r="15" spans="1:10">
      <c r="A15" t="s" s="4">
        <v>655</v>
      </c>
      <c r="E15" t="s" s="4">
        <v>468</v>
      </c>
      <c r="F15" t="s" s="4">
        <v>468</v>
      </c>
    </row>
    <row r="16" spans="1:10">
      <c r="A16" t="s" s="4">
        <v>656</v>
      </c>
      <c r="E16" t="s" s="4">
        <v>469</v>
      </c>
      <c r="F16" t="s" s="4">
        <v>469</v>
      </c>
    </row>
    <row r="17" spans="1:10">
      <c r="A17" t="s" s="4">
        <v>657</v>
      </c>
    </row>
    <row r="18" spans="1:10">
      <c r="A18" t="s" s="4">
        <v>654</v>
      </c>
      <c r="B18" t="n" s="6">
        <v>6200000</v>
      </c>
    </row>
    <row r="19" spans="1:10">
      <c r="A19" t="s" s="4">
        <v>656</v>
      </c>
      <c r="B19" t="s" s="4">
        <v>469</v>
      </c>
    </row>
    <row r="20" spans="1:10">
      <c r="A20" t="s" s="4">
        <v>658</v>
      </c>
      <c r="B20" t="n" s="5">
        <v>801900</v>
      </c>
    </row>
    <row r="21" spans="1:10">
      <c r="A21" t="s" s="4">
        <v>659</v>
      </c>
    </row>
    <row r="22" spans="1:10">
      <c r="A22" t="s" s="4">
        <v>660</v>
      </c>
      <c r="I22" t="n" s="5">
        <v>801900</v>
      </c>
    </row>
    <row r="23" spans="1:10">
      <c r="A23" t="s" s="4">
        <v>661</v>
      </c>
    </row>
    <row r="24" spans="1:10">
      <c r="A24" t="s" s="4">
        <v>139</v>
      </c>
      <c r="G24" t="n" s="6">
        <v>15000</v>
      </c>
    </row>
    <row r="25" spans="1:10">
      <c r="A25" t="s" s="4">
        <v>140</v>
      </c>
      <c r="G25" t="n" s="5">
        <v>1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662</v>
      </c>
      <c r="B1" t="s" s="2">
        <v>2</v>
      </c>
      <c r="C1" t="s" s="2">
        <v>30</v>
      </c>
    </row>
    <row r="2" spans="1:3">
      <c r="A2" t="s" s="4">
        <v>663</v>
      </c>
      <c r="B2" t="n" s="6">
        <v>-1078545</v>
      </c>
      <c r="C2" t="n" s="6">
        <v>-354589</v>
      </c>
    </row>
    <row r="3" spans="1:3">
      <c r="A3" t="s" s="4">
        <v>664</v>
      </c>
      <c r="B3" t="n" s="6">
        <v>14027970</v>
      </c>
      <c r="C3" t="n" s="5">
        <v>11953930</v>
      </c>
    </row>
    <row r="4" spans="1:3">
      <c r="A4" t="s" s="4">
        <v>665</v>
      </c>
    </row>
    <row r="5" spans="1:3">
      <c r="A5" t="s" s="4">
        <v>663</v>
      </c>
      <c r="C5" t="n" s="5">
        <v>252454</v>
      </c>
    </row>
    <row r="6" spans="1:3">
      <c r="A6" t="s" s="4">
        <v>664</v>
      </c>
      <c r="C6" t="n" s="6">
        <v>21878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t="s" s="1">
        <v>666</v>
      </c>
      <c r="B1" t="s" s="2">
        <v>1</v>
      </c>
    </row>
    <row r="2" spans="1:4">
      <c r="B2" t="s" s="2">
        <v>2</v>
      </c>
      <c r="C2" t="s" s="2">
        <v>30</v>
      </c>
      <c r="D2" t="s" s="2">
        <v>667</v>
      </c>
    </row>
    <row r="3" spans="1:4">
      <c r="A3" t="s" s="4">
        <v>668</v>
      </c>
      <c r="B3" t="n" s="6">
        <v>176722</v>
      </c>
      <c r="C3" t="n" s="6">
        <v>100903</v>
      </c>
    </row>
    <row r="4" spans="1:4">
      <c r="A4" t="s" s="4">
        <v>50</v>
      </c>
      <c r="B4" t="n" s="5">
        <v>27495</v>
      </c>
      <c r="C4" t="n" s="5">
        <v>32186</v>
      </c>
    </row>
    <row r="5" spans="1:4">
      <c r="A5" t="s" s="4">
        <v>53</v>
      </c>
      <c r="B5" t="n" s="6">
        <v>8608862</v>
      </c>
      <c r="C5" t="n" s="5">
        <v>3823692</v>
      </c>
    </row>
    <row r="6" spans="1:4">
      <c r="A6" t="s" s="4">
        <v>395</v>
      </c>
      <c r="B6" t="s" s="4">
        <v>35</v>
      </c>
      <c r="C6" t="n" s="5">
        <v>732758</v>
      </c>
    </row>
    <row r="7" spans="1:4">
      <c r="A7" t="s" s="4">
        <v>56</v>
      </c>
      <c r="B7" t="n" s="6">
        <v>8856990</v>
      </c>
      <c r="C7" t="n" s="5">
        <v>4556450</v>
      </c>
    </row>
    <row r="8" spans="1:4">
      <c r="A8" t="s" s="4">
        <v>60</v>
      </c>
      <c r="B8" t="n" s="5">
        <v>14027970</v>
      </c>
      <c r="C8" t="n" s="5">
        <v>11953930</v>
      </c>
    </row>
    <row r="9" spans="1:4">
      <c r="A9" t="s" s="4">
        <v>65</v>
      </c>
      <c r="B9" t="n" s="5">
        <v>-21555578</v>
      </c>
      <c r="C9" t="n" s="5">
        <v>-14112427</v>
      </c>
    </row>
    <row r="10" spans="1:4">
      <c r="A10" t="s" s="4">
        <v>67</v>
      </c>
      <c r="B10" t="n" s="5">
        <v>-1078545</v>
      </c>
      <c r="C10" t="n" s="5">
        <v>-354589</v>
      </c>
    </row>
    <row r="11" spans="1:4">
      <c r="A11" t="s" s="4">
        <v>68</v>
      </c>
      <c r="B11" t="n" s="5">
        <v>-8434414</v>
      </c>
      <c r="C11" t="n" s="5">
        <v>-2037354</v>
      </c>
      <c r="D11" t="n" s="6">
        <v>-1107886</v>
      </c>
    </row>
    <row r="12" spans="1:4">
      <c r="A12" t="s" s="4">
        <v>88</v>
      </c>
      <c r="B12" t="n" s="5">
        <v>853161</v>
      </c>
      <c r="C12" t="n" s="5">
        <v>1624047</v>
      </c>
    </row>
    <row r="13" spans="1:4">
      <c r="A13" t="s" s="4">
        <v>92</v>
      </c>
      <c r="B13" t="n" s="5">
        <v>93280</v>
      </c>
      <c r="C13" t="n" s="5">
        <v>36129</v>
      </c>
    </row>
    <row r="14" spans="1:4">
      <c r="A14" t="s" s="4">
        <v>93</v>
      </c>
      <c r="B14" t="n" s="5">
        <v>492761</v>
      </c>
      <c r="C14" t="n" s="5">
        <v>86177</v>
      </c>
    </row>
    <row r="15" spans="1:4">
      <c r="A15" t="s" s="4">
        <v>98</v>
      </c>
      <c r="B15" t="n" s="5">
        <v>12662</v>
      </c>
      <c r="C15" t="n" s="5">
        <v>3161804</v>
      </c>
    </row>
    <row r="16" spans="1:4">
      <c r="A16" t="s" s="4">
        <v>115</v>
      </c>
      <c r="B16" t="n" s="5">
        <v>-7780871</v>
      </c>
      <c r="C16" t="n" s="5">
        <v>-9193656</v>
      </c>
    </row>
    <row r="17" spans="1:4">
      <c r="A17" t="s" s="4">
        <v>669</v>
      </c>
      <c r="B17" t="n" s="5">
        <v>-7443151</v>
      </c>
      <c r="C17" t="n" s="5">
        <v>-9043660</v>
      </c>
    </row>
    <row r="18" spans="1:4">
      <c r="A18" t="s" s="4">
        <v>119</v>
      </c>
      <c r="B18" t="n" s="5">
        <v>-7451198</v>
      </c>
      <c r="C18" t="n" s="5">
        <v>-9132001</v>
      </c>
    </row>
    <row r="19" spans="1:4">
      <c r="A19" t="s" s="4">
        <v>670</v>
      </c>
      <c r="B19" t="n" s="5">
        <v>82180</v>
      </c>
      <c r="C19" t="n" s="5">
        <v>-344908</v>
      </c>
    </row>
    <row r="20" spans="1:4">
      <c r="A20" t="s" s="4">
        <v>183</v>
      </c>
      <c r="B20" t="n" s="5">
        <v>-2120443</v>
      </c>
      <c r="C20" t="n" s="6">
        <v>-3768544</v>
      </c>
    </row>
    <row r="21" spans="1:4">
      <c r="A21" t="s" s="4">
        <v>671</v>
      </c>
      <c r="C21" t="s" s="4">
        <v>35</v>
      </c>
    </row>
    <row r="22" spans="1:4">
      <c r="A22" t="s" s="4">
        <v>191</v>
      </c>
      <c r="B22" t="n" s="5">
        <v>-82512</v>
      </c>
      <c r="C22" t="n" s="6">
        <v>-180545</v>
      </c>
    </row>
    <row r="23" spans="1:4">
      <c r="A23" t="s" s="4">
        <v>672</v>
      </c>
      <c r="B23" t="n" s="5">
        <v>-2218</v>
      </c>
      <c r="C23" t="n" s="5">
        <v>-3252</v>
      </c>
    </row>
    <row r="24" spans="1:4">
      <c r="A24" t="s" s="4">
        <v>198</v>
      </c>
      <c r="B24" t="n" s="5">
        <v>-79829</v>
      </c>
      <c r="C24" t="n" s="5">
        <v>-119008</v>
      </c>
    </row>
    <row r="25" spans="1:4">
      <c r="A25" t="s" s="4">
        <v>199</v>
      </c>
      <c r="B25" t="n" s="6">
        <v>1144378</v>
      </c>
      <c r="C25" t="n" s="5">
        <v>5222314</v>
      </c>
    </row>
    <row r="26" spans="1:4">
      <c r="A26" t="s" s="4">
        <v>673</v>
      </c>
    </row>
    <row r="27" spans="1:4">
      <c r="A27" t="s" s="4">
        <v>668</v>
      </c>
      <c r="C27" t="n" s="5">
        <v>366401</v>
      </c>
    </row>
    <row r="28" spans="1:4">
      <c r="A28" t="s" s="4">
        <v>50</v>
      </c>
      <c r="C28" t="n" s="5">
        <v>35592</v>
      </c>
    </row>
    <row r="29" spans="1:4">
      <c r="A29" t="s" s="4">
        <v>53</v>
      </c>
      <c r="C29" t="n" s="5">
        <v>4092596</v>
      </c>
    </row>
    <row r="30" spans="1:4">
      <c r="A30" t="s" s="4">
        <v>395</v>
      </c>
      <c r="C30" t="n" s="5">
        <v>716308</v>
      </c>
    </row>
    <row r="31" spans="1:4">
      <c r="A31" t="s" s="4">
        <v>56</v>
      </c>
      <c r="C31" t="n" s="5">
        <v>4808904</v>
      </c>
    </row>
    <row r="32" spans="1:4">
      <c r="A32" t="s" s="4">
        <v>60</v>
      </c>
      <c r="C32" t="n" s="5">
        <v>9766126</v>
      </c>
    </row>
    <row r="33" spans="1:4">
      <c r="A33" t="s" s="4">
        <v>65</v>
      </c>
      <c r="C33" t="n" s="5">
        <v>-11924623</v>
      </c>
    </row>
    <row r="34" spans="1:4">
      <c r="A34" t="s" s="4">
        <v>67</v>
      </c>
      <c r="C34" t="n" s="5">
        <v>-607043</v>
      </c>
    </row>
    <row r="35" spans="1:4">
      <c r="A35" t="s" s="4">
        <v>68</v>
      </c>
      <c r="C35" t="n" s="5">
        <v>-2289808</v>
      </c>
    </row>
    <row r="36" spans="1:4">
      <c r="A36" t="s" s="4">
        <v>88</v>
      </c>
      <c r="C36" t="n" s="6">
        <v>1746353</v>
      </c>
    </row>
    <row r="37" spans="1:4">
      <c r="A37" t="s" s="4">
        <v>92</v>
      </c>
      <c r="C37" t="s" s="4">
        <v>35</v>
      </c>
    </row>
    <row r="38" spans="1:4">
      <c r="A38" t="s" s="4">
        <v>93</v>
      </c>
      <c r="C38" t="s" s="4">
        <v>35</v>
      </c>
    </row>
    <row r="39" spans="1:4">
      <c r="A39" t="s" s="4">
        <v>98</v>
      </c>
      <c r="C39" t="n" s="6">
        <v>974000</v>
      </c>
    </row>
    <row r="40" spans="1:4">
      <c r="A40" t="s" s="4">
        <v>115</v>
      </c>
      <c r="C40" t="n" s="5">
        <v>-7005852</v>
      </c>
    </row>
    <row r="41" spans="1:4">
      <c r="A41" t="s" s="4">
        <v>669</v>
      </c>
      <c r="C41" t="n" s="5">
        <v>-6855856</v>
      </c>
    </row>
    <row r="42" spans="1:4">
      <c r="A42" t="s" s="4">
        <v>119</v>
      </c>
      <c r="C42" t="n" s="5">
        <v>-6944197</v>
      </c>
    </row>
    <row r="43" spans="1:4">
      <c r="A43" t="s" s="4">
        <v>670</v>
      </c>
      <c r="C43" t="n" s="5">
        <v>-333575</v>
      </c>
    </row>
    <row r="44" spans="1:4">
      <c r="A44" t="s" s="4">
        <v>183</v>
      </c>
      <c r="C44" t="n" s="5">
        <v>-3757211</v>
      </c>
    </row>
    <row r="45" spans="1:4">
      <c r="A45" t="s" s="4">
        <v>671</v>
      </c>
      <c r="C45" t="n" s="5">
        <v>-133592</v>
      </c>
    </row>
    <row r="46" spans="1:4">
      <c r="A46" t="s" s="4">
        <v>191</v>
      </c>
      <c r="C46" t="n" s="6">
        <v>-314137</v>
      </c>
    </row>
    <row r="47" spans="1:4">
      <c r="A47" t="s" s="4">
        <v>672</v>
      </c>
      <c r="C47" t="s" s="4">
        <v>35</v>
      </c>
    </row>
    <row r="48" spans="1:4">
      <c r="A48" t="s" s="4">
        <v>198</v>
      </c>
      <c r="C48" t="s" s="4">
        <v>35</v>
      </c>
    </row>
    <row r="49" spans="1:4">
      <c r="A49" t="s" s="4">
        <v>199</v>
      </c>
      <c r="C49" t="n" s="6">
        <v>5344574</v>
      </c>
    </row>
    <row r="50" spans="1:4">
      <c r="A50" t="s" s="4">
        <v>665</v>
      </c>
    </row>
    <row r="51" spans="1:4">
      <c r="A51" t="s" s="4">
        <v>668</v>
      </c>
      <c r="C51" t="n" s="5">
        <v>-265498</v>
      </c>
    </row>
    <row r="52" spans="1:4">
      <c r="A52" t="s" s="4">
        <v>50</v>
      </c>
      <c r="C52" t="n" s="5">
        <v>-3406</v>
      </c>
    </row>
    <row r="53" spans="1:4">
      <c r="A53" t="s" s="4">
        <v>53</v>
      </c>
      <c r="C53" t="n" s="5">
        <v>-268904</v>
      </c>
    </row>
    <row r="54" spans="1:4">
      <c r="A54" t="s" s="4">
        <v>395</v>
      </c>
      <c r="C54" t="n" s="5">
        <v>16450</v>
      </c>
    </row>
    <row r="55" spans="1:4">
      <c r="A55" t="s" s="4">
        <v>56</v>
      </c>
      <c r="C55" t="n" s="5">
        <v>-252454</v>
      </c>
    </row>
    <row r="56" spans="1:4">
      <c r="A56" t="s" s="4">
        <v>60</v>
      </c>
      <c r="C56" t="n" s="5">
        <v>2187804</v>
      </c>
    </row>
    <row r="57" spans="1:4">
      <c r="A57" t="s" s="4">
        <v>65</v>
      </c>
      <c r="C57" t="n" s="5">
        <v>-2187804</v>
      </c>
    </row>
    <row r="58" spans="1:4">
      <c r="A58" t="s" s="4">
        <v>67</v>
      </c>
      <c r="C58" t="n" s="5">
        <v>252454</v>
      </c>
    </row>
    <row r="59" spans="1:4">
      <c r="A59" t="s" s="4">
        <v>68</v>
      </c>
      <c r="C59" t="n" s="5">
        <v>252454</v>
      </c>
    </row>
    <row r="60" spans="1:4">
      <c r="A60" t="s" s="4">
        <v>88</v>
      </c>
      <c r="C60" t="n" s="5">
        <v>-122306</v>
      </c>
    </row>
    <row r="61" spans="1:4">
      <c r="A61" t="s" s="4">
        <v>92</v>
      </c>
      <c r="C61" t="n" s="5">
        <v>36129</v>
      </c>
    </row>
    <row r="62" spans="1:4">
      <c r="A62" t="s" s="4">
        <v>93</v>
      </c>
      <c r="C62" t="n" s="5">
        <v>86177</v>
      </c>
    </row>
    <row r="63" spans="1:4">
      <c r="A63" t="s" s="4">
        <v>98</v>
      </c>
      <c r="C63" t="n" s="5">
        <v>2187804</v>
      </c>
    </row>
    <row r="64" spans="1:4">
      <c r="A64" t="s" s="4">
        <v>115</v>
      </c>
      <c r="C64" t="n" s="5">
        <v>-2187804</v>
      </c>
    </row>
    <row r="65" spans="1:4">
      <c r="A65" t="s" s="4">
        <v>669</v>
      </c>
      <c r="C65" t="n" s="5">
        <v>-2187804</v>
      </c>
    </row>
    <row r="66" spans="1:4">
      <c r="A66" t="s" s="4">
        <v>119</v>
      </c>
      <c r="C66" t="n" s="5">
        <v>-2187804</v>
      </c>
    </row>
    <row r="67" spans="1:4">
      <c r="A67" t="s" s="4">
        <v>670</v>
      </c>
      <c r="C67" t="n" s="5">
        <v>-11333</v>
      </c>
    </row>
    <row r="68" spans="1:4">
      <c r="A68" t="s" s="4">
        <v>183</v>
      </c>
      <c r="C68" t="n" s="5">
        <v>-11333</v>
      </c>
    </row>
    <row r="69" spans="1:4">
      <c r="A69" t="s" s="4">
        <v>671</v>
      </c>
      <c r="C69" t="n" s="5">
        <v>133592</v>
      </c>
    </row>
    <row r="70" spans="1:4">
      <c r="A70" t="s" s="4">
        <v>191</v>
      </c>
      <c r="C70" t="n" s="5">
        <v>133592</v>
      </c>
    </row>
    <row r="71" spans="1:4">
      <c r="A71" t="s" s="4">
        <v>672</v>
      </c>
      <c r="C71" t="n" s="5">
        <v>-3252</v>
      </c>
    </row>
    <row r="72" spans="1:4">
      <c r="A72" t="s" s="4">
        <v>198</v>
      </c>
      <c r="C72" t="n" s="5">
        <v>-119008</v>
      </c>
    </row>
    <row r="73" spans="1:4">
      <c r="A73" t="s" s="4">
        <v>199</v>
      </c>
      <c r="C73" t="n" s="6">
        <v>-1222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64</v>
      </c>
      <c r="B1" t="s" s="2">
        <v>1</v>
      </c>
    </row>
    <row r="2" spans="1:3">
      <c r="B2" t="s" s="2">
        <v>2</v>
      </c>
      <c r="C2" t="s" s="2">
        <v>30</v>
      </c>
    </row>
    <row r="3" spans="1:3">
      <c r="A3" t="s" s="3">
        <v>165</v>
      </c>
    </row>
    <row r="4" spans="1:3">
      <c r="A4" t="s" s="4">
        <v>115</v>
      </c>
      <c r="B4" t="n" s="6">
        <v>-7780871</v>
      </c>
      <c r="C4" t="n" s="6">
        <v>-9193656</v>
      </c>
    </row>
    <row r="5" spans="1:3">
      <c r="A5" t="s" s="3">
        <v>166</v>
      </c>
    </row>
    <row r="6" spans="1:3">
      <c r="A6" t="s" s="4">
        <v>90</v>
      </c>
      <c r="B6" t="n" s="5">
        <v>26676</v>
      </c>
      <c r="C6" t="n" s="5">
        <v>18276</v>
      </c>
    </row>
    <row r="7" spans="1:3">
      <c r="A7" t="s" s="4">
        <v>89</v>
      </c>
      <c r="B7" t="n" s="6">
        <v>8437</v>
      </c>
      <c r="C7" t="n" s="5">
        <v>500964</v>
      </c>
    </row>
    <row r="8" spans="1:3">
      <c r="A8" t="s" s="4">
        <v>167</v>
      </c>
      <c r="B8" t="s" s="4">
        <v>35</v>
      </c>
      <c r="C8" t="n" s="5">
        <v>21302</v>
      </c>
    </row>
    <row r="9" spans="1:3">
      <c r="A9" t="s" s="4">
        <v>98</v>
      </c>
      <c r="B9" t="n" s="6">
        <v>12662</v>
      </c>
      <c r="C9" t="n" s="6">
        <v>3161804</v>
      </c>
    </row>
    <row r="10" spans="1:3">
      <c r="A10" t="s" s="4">
        <v>107</v>
      </c>
      <c r="B10" t="n" s="5">
        <v>-75000</v>
      </c>
      <c r="C10" t="s" s="4">
        <v>35</v>
      </c>
    </row>
    <row r="11" spans="1:3">
      <c r="A11" t="s" s="4">
        <v>168</v>
      </c>
      <c r="B11" t="n" s="5">
        <v>7397</v>
      </c>
      <c r="C11" t="s" s="4">
        <v>35</v>
      </c>
    </row>
    <row r="12" spans="1:3">
      <c r="A12" t="s" s="4">
        <v>169</v>
      </c>
      <c r="B12" t="n" s="5">
        <v>-30000</v>
      </c>
      <c r="C12" t="s" s="4">
        <v>35</v>
      </c>
    </row>
    <row r="13" spans="1:3">
      <c r="A13" t="s" s="4">
        <v>109</v>
      </c>
      <c r="B13" t="n" s="6">
        <v>190000</v>
      </c>
      <c r="C13" t="s" s="4">
        <v>35</v>
      </c>
    </row>
    <row r="14" spans="1:3">
      <c r="A14" t="s" s="4">
        <v>170</v>
      </c>
      <c r="B14" t="s" s="4">
        <v>35</v>
      </c>
      <c r="C14" t="n" s="6">
        <v>-10600</v>
      </c>
    </row>
    <row r="15" spans="1:3">
      <c r="A15" t="s" s="4">
        <v>171</v>
      </c>
      <c r="B15" t="n" s="6">
        <v>10000</v>
      </c>
      <c r="C15" t="s" s="4">
        <v>35</v>
      </c>
    </row>
    <row r="16" spans="1:3">
      <c r="A16" t="s" s="4">
        <v>106</v>
      </c>
      <c r="B16" t="n" s="5">
        <v>25000</v>
      </c>
      <c r="C16" t="s" s="4">
        <v>35</v>
      </c>
    </row>
    <row r="17" spans="1:3">
      <c r="A17" t="s" s="4">
        <v>172</v>
      </c>
      <c r="B17" t="n" s="5">
        <v>317253</v>
      </c>
      <c r="C17" t="s" s="4">
        <v>35</v>
      </c>
    </row>
    <row r="18" spans="1:3">
      <c r="A18" t="s" s="4">
        <v>102</v>
      </c>
      <c r="B18" t="n" s="5">
        <v>211908</v>
      </c>
    </row>
    <row r="19" spans="1:3">
      <c r="A19" t="s" s="4">
        <v>104</v>
      </c>
      <c r="B19" t="n" s="5">
        <v>205359</v>
      </c>
      <c r="C19" t="n" s="6">
        <v>0</v>
      </c>
    </row>
    <row r="20" spans="1:3">
      <c r="A20" t="s" s="4">
        <v>103</v>
      </c>
      <c r="B20" t="n" s="5">
        <v>-147133</v>
      </c>
      <c r="C20" t="s" s="4">
        <v>35</v>
      </c>
    </row>
    <row r="21" spans="1:3">
      <c r="A21" t="s" s="3">
        <v>173</v>
      </c>
    </row>
    <row r="22" spans="1:3">
      <c r="A22" t="s" s="4">
        <v>174</v>
      </c>
      <c r="B22" t="n" s="5">
        <v>-3632</v>
      </c>
      <c r="C22" t="n" s="6">
        <v>24125</v>
      </c>
    </row>
    <row r="23" spans="1:3">
      <c r="A23" t="s" s="4">
        <v>175</v>
      </c>
      <c r="B23" t="n" s="5">
        <v>74040</v>
      </c>
      <c r="C23" t="n" s="6">
        <v>-62895</v>
      </c>
    </row>
    <row r="24" spans="1:3">
      <c r="A24" t="s" s="4">
        <v>176</v>
      </c>
      <c r="B24" t="n" s="5">
        <v>-3860</v>
      </c>
      <c r="C24" t="s" s="4">
        <v>35</v>
      </c>
    </row>
    <row r="25" spans="1:3">
      <c r="A25" t="s" s="4">
        <v>177</v>
      </c>
      <c r="B25" t="n" s="5">
        <v>58073</v>
      </c>
      <c r="C25" t="n" s="6">
        <v>-72139</v>
      </c>
    </row>
    <row r="26" spans="1:3">
      <c r="A26" t="s" s="4">
        <v>178</v>
      </c>
      <c r="B26" t="n" s="5">
        <v>4677500</v>
      </c>
      <c r="C26" t="n" s="5">
        <v>2213643</v>
      </c>
    </row>
    <row r="27" spans="1:3">
      <c r="A27" t="s" s="4">
        <v>179</v>
      </c>
      <c r="B27" t="n" s="5">
        <v>82180</v>
      </c>
      <c r="C27" t="n" s="5">
        <v>-344908</v>
      </c>
    </row>
    <row r="28" spans="1:3">
      <c r="A28" t="s" s="4">
        <v>180</v>
      </c>
      <c r="B28" t="n" s="5">
        <v>5968</v>
      </c>
      <c r="C28" t="n" s="6">
        <v>-10000</v>
      </c>
    </row>
    <row r="29" spans="1:3">
      <c r="A29" t="s" s="4">
        <v>181</v>
      </c>
      <c r="B29" t="n" s="5">
        <v>10000</v>
      </c>
      <c r="C29" t="s" s="4">
        <v>35</v>
      </c>
    </row>
    <row r="30" spans="1:3">
      <c r="A30" t="s" s="4">
        <v>182</v>
      </c>
      <c r="B30" t="n" s="5">
        <v>-2400</v>
      </c>
      <c r="C30" t="n" s="6">
        <v>-14460</v>
      </c>
    </row>
    <row r="31" spans="1:3">
      <c r="A31" t="s" s="4">
        <v>183</v>
      </c>
      <c r="B31" t="n" s="5">
        <v>-2120443</v>
      </c>
      <c r="C31" t="n" s="5">
        <v>-3768544</v>
      </c>
    </row>
    <row r="32" spans="1:3">
      <c r="A32" t="s" s="3">
        <v>184</v>
      </c>
    </row>
    <row r="33" spans="1:3">
      <c r="A33" t="s" s="4">
        <v>185</v>
      </c>
      <c r="B33" t="n" s="5">
        <v>-19512</v>
      </c>
      <c r="C33" t="n" s="5">
        <v>-219035</v>
      </c>
    </row>
    <row r="34" spans="1:3">
      <c r="A34" t="s" s="4">
        <v>43</v>
      </c>
      <c r="B34" t="n" s="5">
        <v>-28000</v>
      </c>
      <c r="C34" t="n" s="6">
        <v>-100000</v>
      </c>
    </row>
    <row r="35" spans="1:3">
      <c r="A35" t="s" s="4">
        <v>186</v>
      </c>
      <c r="B35" t="n" s="6">
        <v>-25000</v>
      </c>
      <c r="C35" t="s" s="4">
        <v>35</v>
      </c>
    </row>
    <row r="36" spans="1:3">
      <c r="A36" t="s" s="4">
        <v>187</v>
      </c>
      <c r="B36" t="s" s="4">
        <v>35</v>
      </c>
      <c r="C36" t="n" s="6">
        <v>-10000</v>
      </c>
    </row>
    <row r="37" spans="1:3">
      <c r="A37" t="s" s="4">
        <v>38</v>
      </c>
      <c r="B37" t="s" s="4">
        <v>35</v>
      </c>
      <c r="C37" t="n" s="6">
        <v>-10000</v>
      </c>
    </row>
    <row r="38" spans="1:3">
      <c r="A38" t="s" s="4">
        <v>188</v>
      </c>
      <c r="B38" t="n" s="6">
        <v>75000</v>
      </c>
      <c r="C38" t="s" s="4">
        <v>35</v>
      </c>
    </row>
    <row r="39" spans="1:3">
      <c r="A39" t="s" s="4">
        <v>189</v>
      </c>
      <c r="B39" t="n" s="6">
        <v>-85000</v>
      </c>
      <c r="C39" t="s" s="4">
        <v>35</v>
      </c>
    </row>
    <row r="40" spans="1:3">
      <c r="A40" t="s" s="4">
        <v>190</v>
      </c>
      <c r="B40" t="s" s="4">
        <v>35</v>
      </c>
      <c r="C40" t="n" s="6">
        <v>158490</v>
      </c>
    </row>
    <row r="41" spans="1:3">
      <c r="A41" t="s" s="4">
        <v>191</v>
      </c>
      <c r="B41" t="n" s="6">
        <v>-82512</v>
      </c>
      <c r="C41" t="n" s="5">
        <v>-180545</v>
      </c>
    </row>
    <row r="42" spans="1:3">
      <c r="A42" t="s" s="3">
        <v>192</v>
      </c>
    </row>
    <row r="43" spans="1:3">
      <c r="A43" t="s" s="4">
        <v>193</v>
      </c>
      <c r="B43" t="n" s="5">
        <v>1152385</v>
      </c>
      <c r="C43" t="n" s="5">
        <v>5360750</v>
      </c>
    </row>
    <row r="44" spans="1:3">
      <c r="A44" t="s" s="4">
        <v>194</v>
      </c>
      <c r="B44" t="n" s="6">
        <v>54040</v>
      </c>
      <c r="C44" t="n" s="5">
        <v>13869</v>
      </c>
    </row>
    <row r="45" spans="1:3">
      <c r="A45" t="s" s="4">
        <v>195</v>
      </c>
      <c r="B45" t="s" s="4">
        <v>35</v>
      </c>
      <c r="C45" t="n" s="5">
        <v>-30045</v>
      </c>
    </row>
    <row r="46" spans="1:3">
      <c r="A46" t="s" s="4">
        <v>196</v>
      </c>
      <c r="B46" t="n" s="6">
        <v>-2218</v>
      </c>
      <c r="C46" t="n" s="6">
        <v>-3252</v>
      </c>
    </row>
    <row r="47" spans="1:3">
      <c r="A47" t="s" s="4">
        <v>197</v>
      </c>
      <c r="B47" t="n" s="5">
        <v>20000</v>
      </c>
      <c r="C47" t="s" s="4">
        <v>35</v>
      </c>
    </row>
    <row r="48" spans="1:3">
      <c r="A48" t="s" s="4">
        <v>198</v>
      </c>
      <c r="B48" t="n" s="5">
        <v>-79829</v>
      </c>
      <c r="C48" t="n" s="6">
        <v>-119008</v>
      </c>
    </row>
    <row r="49" spans="1:3">
      <c r="A49" t="s" s="4">
        <v>199</v>
      </c>
      <c r="B49" t="n" s="5">
        <v>1144378</v>
      </c>
      <c r="C49" t="n" s="5">
        <v>5222314</v>
      </c>
    </row>
    <row r="50" spans="1:3">
      <c r="A50" t="s" s="4">
        <v>200</v>
      </c>
      <c r="B50" t="n" s="5">
        <v>-28129</v>
      </c>
      <c r="C50" t="n" s="5">
        <v>-18956</v>
      </c>
    </row>
    <row r="51" spans="1:3">
      <c r="A51" t="s" s="4">
        <v>201</v>
      </c>
      <c r="B51" t="n" s="5">
        <v>-1086706</v>
      </c>
      <c r="C51" t="n" s="5">
        <v>1254269</v>
      </c>
    </row>
    <row r="52" spans="1:3">
      <c r="A52" t="s" s="4">
        <v>202</v>
      </c>
      <c r="B52" t="n" s="5">
        <v>1259359</v>
      </c>
      <c r="C52" t="n" s="5">
        <v>5090</v>
      </c>
    </row>
    <row r="53" spans="1:3">
      <c r="A53" t="s" s="4">
        <v>203</v>
      </c>
      <c r="B53" t="n" s="6">
        <v>172653</v>
      </c>
      <c r="C53" t="n" s="6">
        <v>1259359</v>
      </c>
    </row>
    <row r="54" spans="1:3">
      <c r="A54" t="s" s="3">
        <v>204</v>
      </c>
    </row>
    <row r="55" spans="1:3">
      <c r="A55" t="s" s="4">
        <v>205</v>
      </c>
      <c r="B55" t="s" s="4">
        <v>35</v>
      </c>
      <c r="C55" t="s" s="4">
        <v>35</v>
      </c>
    </row>
    <row r="56" spans="1:3">
      <c r="A56" t="s" s="4">
        <v>206</v>
      </c>
      <c r="B56" t="s" s="4">
        <v>35</v>
      </c>
      <c r="C56" t="s" s="4">
        <v>35</v>
      </c>
    </row>
    <row r="57" spans="1:3">
      <c r="A57" t="s" s="3">
        <v>207</v>
      </c>
    </row>
    <row r="58" spans="1:3">
      <c r="A58" t="s" s="4">
        <v>208</v>
      </c>
      <c r="B58" t="n" s="6">
        <v>125000</v>
      </c>
      <c r="C58" t="s" s="4">
        <v>35</v>
      </c>
    </row>
    <row r="59" spans="1:3">
      <c r="A59" t="s" s="4">
        <v>209</v>
      </c>
      <c r="B59" t="n" s="6">
        <v>732758</v>
      </c>
      <c r="C59" t="s" s="4">
        <v>35</v>
      </c>
    </row>
    <row r="60" spans="1:3">
      <c r="A60" t="s" s="4">
        <v>210</v>
      </c>
      <c r="B60" t="s" s="4">
        <v>35</v>
      </c>
      <c r="C60" t="n" s="6">
        <v>509401</v>
      </c>
    </row>
    <row r="61" spans="1:3">
      <c r="A61" t="s" s="4">
        <v>211</v>
      </c>
      <c r="B61" t="n" s="6">
        <v>883086</v>
      </c>
      <c r="C61" t="s" s="4">
        <v>35</v>
      </c>
    </row>
    <row r="62" spans="1:3">
      <c r="A62" t="s" s="4">
        <v>212</v>
      </c>
      <c r="B62" t="s" s="4">
        <v>35</v>
      </c>
      <c r="C62" t="n" s="6">
        <v>870319</v>
      </c>
    </row>
    <row r="63" spans="1:3">
      <c r="A63" t="s" s="4">
        <v>213</v>
      </c>
      <c r="B63" t="s" s="4">
        <v>35</v>
      </c>
      <c r="C63" t="n" s="6">
        <v>743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 of Share</vt:lpstr>
      <vt:lpstr>Consolidated Statements of Cash</vt:lpstr>
      <vt:lpstr>Description of Business and His</vt:lpstr>
      <vt:lpstr>Basis of Preparation</vt:lpstr>
      <vt:lpstr>Going Concern</vt:lpstr>
      <vt:lpstr>Property and Equipment, Net</vt:lpstr>
      <vt:lpstr>Due from Academy of Healing Art</vt:lpstr>
      <vt:lpstr>Investment in Joint Venture</vt:lpstr>
      <vt:lpstr>Investment in Anjo of Skylake,I</vt:lpstr>
      <vt:lpstr>Intangible Assets</vt:lpstr>
      <vt:lpstr>Promissory Notes</vt:lpstr>
      <vt:lpstr>Long-Term Debt</vt:lpstr>
      <vt:lpstr>Income Taxes</vt:lpstr>
      <vt:lpstr>Stockholders' Equity</vt:lpstr>
      <vt:lpstr>Related Party Transactions</vt:lpstr>
      <vt:lpstr>Geographic Segments</vt:lpstr>
      <vt:lpstr>Subsequent Events</vt:lpstr>
      <vt:lpstr>Restatement</vt:lpstr>
      <vt:lpstr>Basis of Preparation (Policies)</vt:lpstr>
      <vt:lpstr>Property and Equipment, Net (Ta</vt:lpstr>
      <vt:lpstr>Investment in Anjo of Skylake25</vt:lpstr>
      <vt:lpstr>Promissory Notes (Tables)</vt:lpstr>
      <vt:lpstr>Income Taxes (Tables)</vt:lpstr>
      <vt:lpstr>Stockholders' Equity (Tables)</vt:lpstr>
      <vt:lpstr>Related Party Transactions (Tab</vt:lpstr>
      <vt:lpstr>Geographic Segments (Tables)</vt:lpstr>
      <vt:lpstr>Restatement (Tables)</vt:lpstr>
      <vt:lpstr>Description of Business and H32</vt:lpstr>
      <vt:lpstr>Basis of Preparation (Details N</vt:lpstr>
      <vt:lpstr>Going Concern (Details Narrativ</vt:lpstr>
      <vt:lpstr>Property and Equipment, Net (De</vt:lpstr>
      <vt:lpstr>Property and Equipment, Net - S</vt:lpstr>
      <vt:lpstr>Due from Academy of Healing A37</vt:lpstr>
      <vt:lpstr>Investment in Joint Venture (De</vt:lpstr>
      <vt:lpstr>Investment in Anjo of Skylake39</vt:lpstr>
      <vt:lpstr>Investment in Anjo of Skylake40</vt:lpstr>
      <vt:lpstr>Intangible Assets (Details Narr</vt:lpstr>
      <vt:lpstr>Promissory Note (Details Narrat</vt:lpstr>
      <vt:lpstr>Promissory Notes - Schedule of </vt:lpstr>
      <vt:lpstr>Promissory Notes - Schedule o44</vt:lpstr>
      <vt:lpstr>Long-Term Debt (Details Narrati</vt:lpstr>
      <vt:lpstr>Income Taxes (Details Narrative</vt:lpstr>
      <vt:lpstr>Income Taxes - Schedule of Defe</vt:lpstr>
      <vt:lpstr>Income Taxes - Summary of Valua</vt:lpstr>
      <vt:lpstr>Income Taxes - Schedule of Esti</vt:lpstr>
      <vt:lpstr>Stockholders' Equity (Details N</vt:lpstr>
      <vt:lpstr>Stockholder's Equity - Schedule</vt:lpstr>
      <vt:lpstr>Related Party Transactions (Det</vt:lpstr>
      <vt:lpstr>Related Party Transactions - Sc</vt:lpstr>
      <vt:lpstr>Geographic Segments - Schedule </vt:lpstr>
      <vt:lpstr>Subsequent Events (Details Narr</vt:lpstr>
      <vt:lpstr>Restatement (Details Narrative)</vt:lpstr>
      <vt:lpstr>Restatement - Summary of Effec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5:08:32Z</dcterms:created>
  <dcterms:modified xmlns:dcterms="http://purl.org/dc/terms/" xmlns:xsi="http://www.w3.org/2001/XMLSchema-instance" xsi:type="dcterms:W3CDTF">2015-10-22T15:08:32Z</dcterms:modified>
  <dc:title xmlns:dc="http://purl.org/dc/elements/1.1/">Untitled</dc:title>
  <dc:description xmlns:dc="http://purl.org/dc/elements/1.1/"/>
  <dc:subject xmlns:dc="http://purl.org/dc/elements/1.1/"/>
  <cp:keywords/>
  <cp:category/>
</cp:coreProperties>
</file>